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EQUIT"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quisitions" sheetId="10" state="visible" r:id="rId10"/>
    <sheet xmlns:r="http://schemas.openxmlformats.org/officeDocument/2006/relationships" name="Inventory" sheetId="11" state="visible" r:id="rId11"/>
    <sheet xmlns:r="http://schemas.openxmlformats.org/officeDocument/2006/relationships" name="Fair Value Measurements" sheetId="12" state="visible" r:id="rId12"/>
    <sheet xmlns:r="http://schemas.openxmlformats.org/officeDocument/2006/relationships" name="Goodwill and Intangible Assets" sheetId="13" state="visible" r:id="rId13"/>
    <sheet xmlns:r="http://schemas.openxmlformats.org/officeDocument/2006/relationships" name="Equity Method Investments" sheetId="14" state="visible" r:id="rId14"/>
    <sheet xmlns:r="http://schemas.openxmlformats.org/officeDocument/2006/relationships" name="Accrued Liabilities" sheetId="15" state="visible" r:id="rId15"/>
    <sheet xmlns:r="http://schemas.openxmlformats.org/officeDocument/2006/relationships" name="Credit Agreement" sheetId="16" state="visible" r:id="rId16"/>
    <sheet xmlns:r="http://schemas.openxmlformats.org/officeDocument/2006/relationships" name="Leases Leases" sheetId="17" state="visible" r:id="rId17"/>
    <sheet xmlns:r="http://schemas.openxmlformats.org/officeDocument/2006/relationships" name="Other Charg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Segment Information"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Acquisitions (Tables)" sheetId="25" state="visible" r:id="rId25"/>
    <sheet xmlns:r="http://schemas.openxmlformats.org/officeDocument/2006/relationships" name="Inventory (Tables)" sheetId="26" state="visible" r:id="rId26"/>
    <sheet xmlns:r="http://schemas.openxmlformats.org/officeDocument/2006/relationships" name="Fair Value Measurements Fair Va" sheetId="27" state="visible" r:id="rId27"/>
    <sheet xmlns:r="http://schemas.openxmlformats.org/officeDocument/2006/relationships" name="Goodwill and Intangible Assets " sheetId="28" state="visible" r:id="rId28"/>
    <sheet xmlns:r="http://schemas.openxmlformats.org/officeDocument/2006/relationships" name="Equity Method Investments (Tabl" sheetId="29" state="visible" r:id="rId29"/>
    <sheet xmlns:r="http://schemas.openxmlformats.org/officeDocument/2006/relationships" name="Accrued Liabilities (Tables)" sheetId="30" state="visible" r:id="rId30"/>
    <sheet xmlns:r="http://schemas.openxmlformats.org/officeDocument/2006/relationships" name="Leases Leases (Tables)" sheetId="31" state="visible" r:id="rId31"/>
    <sheet xmlns:r="http://schemas.openxmlformats.org/officeDocument/2006/relationships" name="Other Charges (Tables)"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Revenue Recognition (Details)" sheetId="39" state="visible" r:id="rId39"/>
    <sheet xmlns:r="http://schemas.openxmlformats.org/officeDocument/2006/relationships" name="Acquisitions Acquisitions - ADE" sheetId="40" state="visible" r:id="rId40"/>
    <sheet xmlns:r="http://schemas.openxmlformats.org/officeDocument/2006/relationships" name="Acquisitions - Geneva (Details)" sheetId="41" state="visible" r:id="rId41"/>
    <sheet xmlns:r="http://schemas.openxmlformats.org/officeDocument/2006/relationships" name="Acquisitions Acquisitions - Act" sheetId="42" state="visible" r:id="rId42"/>
    <sheet xmlns:r="http://schemas.openxmlformats.org/officeDocument/2006/relationships" name="Inventory (Details)" sheetId="43" state="visible" r:id="rId43"/>
    <sheet xmlns:r="http://schemas.openxmlformats.org/officeDocument/2006/relationships" name="Fair Value Measurements - Narra" sheetId="44" state="visible" r:id="rId44"/>
    <sheet xmlns:r="http://schemas.openxmlformats.org/officeDocument/2006/relationships" name="Fair Value Measurements - Recon" sheetId="45" state="visible" r:id="rId45"/>
    <sheet xmlns:r="http://schemas.openxmlformats.org/officeDocument/2006/relationships" name="Goodwill - Changes In Carrying "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Equity Method Investments (Deta" sheetId="49" state="visible" r:id="rId49"/>
    <sheet xmlns:r="http://schemas.openxmlformats.org/officeDocument/2006/relationships" name="Accrued Liabilities (Details)" sheetId="50" state="visible" r:id="rId50"/>
    <sheet xmlns:r="http://schemas.openxmlformats.org/officeDocument/2006/relationships" name="Credit Agreement (Details)" sheetId="51" state="visible" r:id="rId51"/>
    <sheet xmlns:r="http://schemas.openxmlformats.org/officeDocument/2006/relationships" name="Leases Leases - Components of L" sheetId="52" state="visible" r:id="rId52"/>
    <sheet xmlns:r="http://schemas.openxmlformats.org/officeDocument/2006/relationships" name="Leases Leases - Supplemental Ba" sheetId="53" state="visible" r:id="rId53"/>
    <sheet xmlns:r="http://schemas.openxmlformats.org/officeDocument/2006/relationships" name="Leases Leases - Future Maturiti" sheetId="54" state="visible" r:id="rId54"/>
    <sheet xmlns:r="http://schemas.openxmlformats.org/officeDocument/2006/relationships" name="Leases Leases - Supplemental Ca" sheetId="55" state="visible" r:id="rId55"/>
    <sheet xmlns:r="http://schemas.openxmlformats.org/officeDocument/2006/relationships" name="Other Charges (Details)" sheetId="56" state="visible" r:id="rId56"/>
    <sheet xmlns:r="http://schemas.openxmlformats.org/officeDocument/2006/relationships" name="Equity (Details)" sheetId="57" state="visible" r:id="rId57"/>
    <sheet xmlns:r="http://schemas.openxmlformats.org/officeDocument/2006/relationships" name="Stock-Based Compensation (Detai" sheetId="58" state="visible" r:id="rId58"/>
    <sheet xmlns:r="http://schemas.openxmlformats.org/officeDocument/2006/relationships" name="Stock-Based Compensation - Outs" sheetId="59" state="visible" r:id="rId59"/>
    <sheet xmlns:r="http://schemas.openxmlformats.org/officeDocument/2006/relationships" name="Stock-Based Compensation - Aggr" sheetId="60" state="visible" r:id="rId60"/>
    <sheet xmlns:r="http://schemas.openxmlformats.org/officeDocument/2006/relationships" name="Stock-Based Compensation - RSUs" sheetId="61" state="visible" r:id="rId61"/>
    <sheet xmlns:r="http://schemas.openxmlformats.org/officeDocument/2006/relationships" name="Stock-Based Compensation - Stoc" sheetId="62" state="visible" r:id="rId62"/>
    <sheet xmlns:r="http://schemas.openxmlformats.org/officeDocument/2006/relationships" name="Stock-Based Compensation - Empl" sheetId="63" state="visible" r:id="rId63"/>
    <sheet xmlns:r="http://schemas.openxmlformats.org/officeDocument/2006/relationships" name="Stock-Based Compensation - Ag_2" sheetId="64" state="visible" r:id="rId64"/>
    <sheet xmlns:r="http://schemas.openxmlformats.org/officeDocument/2006/relationships" name="Income Taxes (Details)" sheetId="65" state="visible" r:id="rId65"/>
    <sheet xmlns:r="http://schemas.openxmlformats.org/officeDocument/2006/relationships" name="Segment Information (Details)" sheetId="66" state="visible" r:id="rId66"/>
  </sheets>
  <definedNames/>
  <calcPr calcId="124519" fullCalcOnLoad="1"/>
</workbook>
</file>

<file path=xl/sharedStrings.xml><?xml version="1.0" encoding="utf-8"?>
<sst xmlns="http://schemas.openxmlformats.org/spreadsheetml/2006/main" uniqueCount="646">
  <si>
    <t>Cover Page - shares</t>
  </si>
  <si>
    <t>9 Months Ended</t>
  </si>
  <si>
    <t>Sep. 30, 2019</t>
  </si>
  <si>
    <t>Oct. 28, 2019</t>
  </si>
  <si>
    <t>Document and Entity Information</t>
  </si>
  <si>
    <t>Entity Address, Address Line One</t>
  </si>
  <si>
    <t>1000 Cedar Hollow Road</t>
  </si>
  <si>
    <t>Entity Incorporation, State or Country Code</t>
  </si>
  <si>
    <t>DE</t>
  </si>
  <si>
    <t>Title of 12(b) Security</t>
  </si>
  <si>
    <t>Common Stock, $0.001 par value</t>
  </si>
  <si>
    <t>Document Type</t>
  </si>
  <si>
    <t>10-Q</t>
  </si>
  <si>
    <t>Document Quarterly Report</t>
  </si>
  <si>
    <t>true</t>
  </si>
  <si>
    <t>Document Period End Date</t>
  </si>
  <si>
    <t>Sep. 30,
		2019</t>
  </si>
  <si>
    <t>Document Transition Report</t>
  </si>
  <si>
    <t>false</t>
  </si>
  <si>
    <t>Entity File Number</t>
  </si>
  <si>
    <t>000-55039</t>
  </si>
  <si>
    <t>Entity Registrant Name</t>
  </si>
  <si>
    <t>BIOTELEMETRY, INC.</t>
  </si>
  <si>
    <t>City Area Code</t>
  </si>
  <si>
    <t>610</t>
  </si>
  <si>
    <t>Local Phone Number</t>
  </si>
  <si>
    <t>729-7000</t>
  </si>
  <si>
    <t>Trading Symbol</t>
  </si>
  <si>
    <t>BEAT</t>
  </si>
  <si>
    <t>Entity Central Index Key</t>
  </si>
  <si>
    <t>0001574774</t>
  </si>
  <si>
    <t>Current Fiscal Year End Date</t>
  </si>
  <si>
    <t>--12-31</t>
  </si>
  <si>
    <t>Entity Filer Category</t>
  </si>
  <si>
    <t>Large Accelerated Filer</t>
  </si>
  <si>
    <t>Document Fiscal Year Focus</t>
  </si>
  <si>
    <t>2019</t>
  </si>
  <si>
    <t>Document Fiscal Period Focus</t>
  </si>
  <si>
    <t>Q3</t>
  </si>
  <si>
    <t>Amendment Flag</t>
  </si>
  <si>
    <t>Entity Emerging Growth Company</t>
  </si>
  <si>
    <t>Entity Small Business</t>
  </si>
  <si>
    <t>Entity Current Reporting Status</t>
  </si>
  <si>
    <t>Yes</t>
  </si>
  <si>
    <t>Entity Interactive Data Current</t>
  </si>
  <si>
    <t>Entity Shell Company</t>
  </si>
  <si>
    <t>Entity Common Stock, Shares Outstanding</t>
  </si>
  <si>
    <t>Security Exchange Name</t>
  </si>
  <si>
    <t>NASDAQ</t>
  </si>
  <si>
    <t>Entity Tax Identification Number</t>
  </si>
  <si>
    <t>46-2568498</t>
  </si>
  <si>
    <t>Entity Address, City or Town</t>
  </si>
  <si>
    <t xml:space="preserve">Malvern, </t>
  </si>
  <si>
    <t>Entity Address, State or Province</t>
  </si>
  <si>
    <t>PA</t>
  </si>
  <si>
    <t>Entity Address, Postal Zip Code</t>
  </si>
  <si>
    <t>19355</t>
  </si>
  <si>
    <t>CONSOLIDATED BALANCE SHEETS (unaudited) - USD ($) $ in Thousands</t>
  </si>
  <si>
    <t>Dec. 31, 2018</t>
  </si>
  <si>
    <t>Current assets:</t>
  </si>
  <si>
    <t>Cash and cash equivalents</t>
  </si>
  <si>
    <t>Healthcare accounts receivable, net of allowance for doubtful accounts of $26,504 and $25,345, at September 30, 2019 and December 31, 2018, respectively</t>
  </si>
  <si>
    <t>Other accounts receivable, net of allowance for doubtful accounts of $92 and $268, at September 30, 2019 and December 31, 2018, respectively</t>
  </si>
  <si>
    <t>Inventory</t>
  </si>
  <si>
    <t>Prepaid expenses and other current assets</t>
  </si>
  <si>
    <t>Total current assets</t>
  </si>
  <si>
    <t>Property and equipment, net of accumulated depreciation of $74,241 and $67,202, at September 30, 2019 and December 31, 2018, respectively</t>
  </si>
  <si>
    <t>Intangible assets, net</t>
  </si>
  <si>
    <t>Goodwill</t>
  </si>
  <si>
    <t>Deferred tax assets</t>
  </si>
  <si>
    <t>Other assets</t>
  </si>
  <si>
    <t>Total assets</t>
  </si>
  <si>
    <t>Current liabilities:</t>
  </si>
  <si>
    <t>Accounts payable</t>
  </si>
  <si>
    <t>Accrued liabilities</t>
  </si>
  <si>
    <t>Current portion of finance lease obligations</t>
  </si>
  <si>
    <t>Current portion of capital lease obligations</t>
  </si>
  <si>
    <t>Current portion of long-term debt</t>
  </si>
  <si>
    <t>Total current liabilities</t>
  </si>
  <si>
    <t>Long-term portion of finance lease obligations</t>
  </si>
  <si>
    <t>Long-term portion of capital lease obligations</t>
  </si>
  <si>
    <t>Long-term debt</t>
  </si>
  <si>
    <t>Other long-term liabilities</t>
  </si>
  <si>
    <t>Total liabilities</t>
  </si>
  <si>
    <t>Stockholders’ equity:</t>
  </si>
  <si>
    <t>Common stock—$0.001 par value as of September 30, 2019 and December 31, 2018; 200,000,000 shares authorized as of September 30, 2019 and December 31, 2018; 33,991,107 and 33,406,364 shares issued and outstanding at September 30, 2019 and December 31, 2018, respectively</t>
  </si>
  <si>
    <t>Paid-in capital</t>
  </si>
  <si>
    <t>Accumulated other comprehensive (loss)/income</t>
  </si>
  <si>
    <t>Accumulated deficit</t>
  </si>
  <si>
    <t>Total equity</t>
  </si>
  <si>
    <t>Total liabilities and equity</t>
  </si>
  <si>
    <t>CONSOLIDATED BALANCE SHEETS (Parenthetical - unaudited) - USD ($) $ in Thousands</t>
  </si>
  <si>
    <t>Statement of Financial Position [Abstract]</t>
  </si>
  <si>
    <t>Accounts receivable, allowance for doubtful accounts (in dollars)</t>
  </si>
  <si>
    <t>Other accounts receivable, allowance for doubtful accounts (in dollars)</t>
  </si>
  <si>
    <t>Accumulated depreciation</t>
  </si>
  <si>
    <t>Common stock, par value (in dollars per share)</t>
  </si>
  <si>
    <t>Common stock, shares authorized</t>
  </si>
  <si>
    <t>Common stock, shares issued</t>
  </si>
  <si>
    <t>Common stock, shares outstanding</t>
  </si>
  <si>
    <t>CONSOLIDATED STATEMENTS OF OPERATIONS (Unaudited) - USD ($) shares in Thousands, $ in Thousands</t>
  </si>
  <si>
    <t>3 Months Ended</t>
  </si>
  <si>
    <t>Sep. 30, 2018</t>
  </si>
  <si>
    <t>Income Statement [Abstract]</t>
  </si>
  <si>
    <t>Revenue</t>
  </si>
  <si>
    <t>Cost of revenue</t>
  </si>
  <si>
    <t>Gross profit</t>
  </si>
  <si>
    <t>Operating expenses:</t>
  </si>
  <si>
    <t>General and administrative</t>
  </si>
  <si>
    <t>Sales and marketing</t>
  </si>
  <si>
    <t>Bad debt expense</t>
  </si>
  <si>
    <t>Research and development</t>
  </si>
  <si>
    <t>Other charges</t>
  </si>
  <si>
    <t>Total operating expenses</t>
  </si>
  <si>
    <t>Income from operations</t>
  </si>
  <si>
    <t>Other expense:</t>
  </si>
  <si>
    <t>Interest expense</t>
  </si>
  <si>
    <t>Loss on equity method investments</t>
  </si>
  <si>
    <t>Other non-operating (expense)/income, net</t>
  </si>
  <si>
    <t>Total other expense, net</t>
  </si>
  <si>
    <t>Income before income taxes</t>
  </si>
  <si>
    <t>(Provision for)/benefit from income taxes</t>
  </si>
  <si>
    <t>Net income</t>
  </si>
  <si>
    <t>Net loss attributable to noncontrolling interest</t>
  </si>
  <si>
    <t>Net income attributable to BioTelemetry, Inc.</t>
  </si>
  <si>
    <t>Net income per common share attributable to BioTelemetry, Inc.:</t>
  </si>
  <si>
    <t>Basic (in dollars per share)</t>
  </si>
  <si>
    <t>Diluted (in dollars per share)</t>
  </si>
  <si>
    <t>Weighted average number of common shares outstanding:</t>
  </si>
  <si>
    <t>Basic (in shares)</t>
  </si>
  <si>
    <t>Dilutive common stock equivalents (in shares)</t>
  </si>
  <si>
    <t>Diluted (in shares)</t>
  </si>
  <si>
    <t>CONSOLIDATED STATEMENTS OF COMPREHENSIVE INCOME/(LOSS) (unaudited) Statement - USD ($) $ in Thousands</t>
  </si>
  <si>
    <t>Statement of Comprehensive Income [Abstract]</t>
  </si>
  <si>
    <t>Foreign currency translation loss</t>
  </si>
  <si>
    <t>Comprehensive income attributable to BioTelemetry, Inc.</t>
  </si>
  <si>
    <t>CONSOLIDATED STATEMENTS OF CASH FLOWS (unaudited) - USD ($) $ in Thousands</t>
  </si>
  <si>
    <t>OPERATING ACTIVITIES</t>
  </si>
  <si>
    <t>Adjustments to reconcile net income to net cash provided by operating activities:</t>
  </si>
  <si>
    <t>Depreciation and amortization</t>
  </si>
  <si>
    <t>Stock-based compensation</t>
  </si>
  <si>
    <t>Accretion of debt discount</t>
  </si>
  <si>
    <t>Deferred income taxes</t>
  </si>
  <si>
    <t>Change in fair value of acquisition-related contingent consideration</t>
  </si>
  <si>
    <t>Other non-cash items</t>
  </si>
  <si>
    <t>Changes in operating assets and liabilities:</t>
  </si>
  <si>
    <t>Healthcare and other accounts receivable</t>
  </si>
  <si>
    <t>Prepaid expenses and other assets</t>
  </si>
  <si>
    <t>Accrued and other liabilities</t>
  </si>
  <si>
    <t>Net cash provided by operating activities</t>
  </si>
  <si>
    <t>INVESTING ACTIVITIES</t>
  </si>
  <si>
    <t>Acquisition of businesses, net of cash acquired</t>
  </si>
  <si>
    <t>Purchases of property and equipment and investment in internally developed software</t>
  </si>
  <si>
    <t>Net cash used in investing activities</t>
  </si>
  <si>
    <t>FINANCING ACTIVITIES</t>
  </si>
  <si>
    <t>Proceeds related to the exercising of stock options and employee stock purchase plan</t>
  </si>
  <si>
    <t>Payments of tax withholdings related to vesting of share-based awards</t>
  </si>
  <si>
    <t>Principal payments on long-term debt</t>
  </si>
  <si>
    <t>Principal payments on finance lease obligations</t>
  </si>
  <si>
    <t>Acquisition of noncontrolling interests</t>
  </si>
  <si>
    <t>Net cash (used in)/provided by financing activities</t>
  </si>
  <si>
    <t>Effect of exchange rate changes on cash</t>
  </si>
  <si>
    <t>Net (decrease)/increase in cash and cash equivalents</t>
  </si>
  <si>
    <t>Cash and cash equivalents - beginning of period</t>
  </si>
  <si>
    <t>Cash and cash equivalents - end of period</t>
  </si>
  <si>
    <t>SUPPLEMENTAL DISCLOSURE OF CASH FLOW INFORMATION</t>
  </si>
  <si>
    <t>Non-cash purchases of property and equipment</t>
  </si>
  <si>
    <t>Non-cash fair value of equity issued for acquisition of business</t>
  </si>
  <si>
    <t>Non-cash fair value of equity issued for acquisition of noncontrolling interests</t>
  </si>
  <si>
    <t>Cash paid for interest</t>
  </si>
  <si>
    <t>Cash paid for taxes</t>
  </si>
  <si>
    <t>CONSOLIDATED STATEMENT OF EQUITY (unaudited) - USD ($) $ in Thousands</t>
  </si>
  <si>
    <t>Total</t>
  </si>
  <si>
    <t>Common Stock</t>
  </si>
  <si>
    <t>Paid-in Capital</t>
  </si>
  <si>
    <t>Accumulated Other Comprehensive Income/(Loss)</t>
  </si>
  <si>
    <t>Accumulated Deficit</t>
  </si>
  <si>
    <t>Noncontrolling Interest</t>
  </si>
  <si>
    <t>Balance at Dec. 31, 2017</t>
  </si>
  <si>
    <t>Balance (in shares) at Dec. 31, 2017</t>
  </si>
  <si>
    <t>Increase/(Decrease) in Equity</t>
  </si>
  <si>
    <t>Share issuances related to stock compensation plans</t>
  </si>
  <si>
    <t>Share issuances related to stock compensation plans (in shares)</t>
  </si>
  <si>
    <t>Shares withheld to cover taxes on vesting of share-based awards (shares)</t>
  </si>
  <si>
    <t>Shares withheld to cover taxes on vesting of share-based awards (value)</t>
  </si>
  <si>
    <t>Acquisition of noncontrolling interest (in shares)</t>
  </si>
  <si>
    <t>Currency translation adjustment</t>
  </si>
  <si>
    <t>Balance at Sep. 30, 2018</t>
  </si>
  <si>
    <t>Balance (in shares) at Sep. 30, 2018</t>
  </si>
  <si>
    <t>Balance at Jun. 30, 2018</t>
  </si>
  <si>
    <t>Balance (in shares) at Jun. 30, 2018</t>
  </si>
  <si>
    <t>Balance at Dec. 31, 2018</t>
  </si>
  <si>
    <t>Balance (in shares) at Dec. 31, 2018</t>
  </si>
  <si>
    <t>Stock Issued During Period, Shares, Acquisitions</t>
  </si>
  <si>
    <t>Stock Issued During Period, Value, Acquisitions</t>
  </si>
  <si>
    <t>Deferred purchase price consideration - equity portion</t>
  </si>
  <si>
    <t>Balance at Sep. 30, 2019</t>
  </si>
  <si>
    <t>Balance (in shares) at Sep. 30, 2019</t>
  </si>
  <si>
    <t>Balance at Jun. 30, 2019</t>
  </si>
  <si>
    <t>Balance (in shares) at Jun. 30, 2019</t>
  </si>
  <si>
    <t>Summary of Significant Accounting Policies</t>
  </si>
  <si>
    <t>Accounting Policies [Abstract]</t>
  </si>
  <si>
    <t>Summary of Significant Accounting Policies a) Principles of Consolidation &amp; Reclassifications The accompanying unaudited consolidated financial statements have been prepared in accordance with U.S. generally accepted accounting principles (“ U.S. GAAP ”) for interim financial information, the instructions to Form 10-Q, and Rule 10-01 of Regulation S-X and include the accounts of BioTelemetry, Inc. and its controlled subsidiaries (“ BioTelemetry ,” the “ Company ,” “ we ,” “ our ” or “ us ”). In the opinion of management, all adjustments (which are of a normal and recurring nature) considered necessary to present fairly the financial position, the results of operations, and statements of comprehensive income, cash flows, and equity for the interim periods ended September 30, 2019 and 2018 have been included. All intercompany transactions and balances have been eliminated in consolidation. The results of operations for any interim period are not indicative of the results of the full year. Certain information and footnote disclosures normally included in consolidated financial statements presented in accordance with U.S. GAAP, but which are not required for interim reporting purposes, have been omitted. The accompanying unaudited consolidated financial statements should be read in conjunction with the consolidated financial statements and notes thereto included in our Annual Report on Form 10-K for the fiscal year ended December 31, 2018 . Certain reclassifications have been made to prior period statements to conform to the current period presentation. These consist of combining our non-cash depreciation and amortization expenses into one line on our consolidated statements of cash flows and separating the non-cash operating item of change in fair value of acquistion-related contingent consideration from other non-cash items on our consolidated statements of cash flows. These reclassifications had no impact on previously reported working capital, consolidated results of operations, cash flows or accumulated deficit. b) Use of Estimates The preparation of consolidated financial statements in conformity with U.S. GAAP requires that we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 c) 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acquisition-related contingent consideration, short-term debt and long-term debt. With the exception of acquisition-related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he fair value of acquisition-related contingent consideration (classified as Level 3) is measured on a recurring basis using a Monte Carlo simulation. This model uses assumptions, including estimated projected revenues, estimated stock price volatility in future periods, estimated discount rates and discounts for the lack of marketability of common stock. In addition to the recurring fair value measurements, the fair value of certain assets acquired and liabilities assumed in connection with a business combination are recorded at fair value, primarily using a discounted cash flow model (classified as Level 3). This valuation technique requires us to make certain assumptions, including future operating performance, cash flows and revenue growth rates, royalty rates and other such variables, which are discounted to present value using a discount rate that reflects the risk factors associated with future cash flow, the characteristics of the assets acquired and liabilities assumed and the experience of the acquired business. Non-financial assets such as goodwill, intangible assets, and property and equipment are subsequently measured at fair value when there is an indicator of impairment and recorded at fair value only when an impairment is recognized. We assess the impairment of goodwill and intangible assets annually or whenever events or changes in circumstances indicate that the carrying amount of an intangible asset may not be recoverable. d) Accounts Receivable and Allowance for Doubtful Accounts Healthcare accounts receivable is recorded at the time Healthcare segment revenue is recognized and is presented on the consolidated balance sheet net of an allowance for doubtful accounts. For our contracted payors, we determine revenue based on negotiated prices for the services provided. Based on our history, we have experience collecting substantially all of the negotiated contracted rates and are therefore not providing an implicit price concession. As a result, an allowance for doubtful accounts is recorded based on historical collection trends to account for the risk of patient default. Because of continuing changes in the health care industry and third-party reimbursement, it is possible that our estimates of collectability could change, which could have a material impact on our operations and cash flows. Other accounts receivable is related to the Research segment and Corporate and Other category and is recorded at the time revenue is recognized, when products are shipped or services are performed. We estimate an allowance for doubtful accounts on a specific account basis and consider several factors in our analysis, including customer specific information. We write off receivables when the likelihood for collection is remote, we believe collection efforts have been fully exhausted and we do not intend to devote additional resources in attempting to collect. We perform write-offs on a monthly basis. e) Acquisition-Related Contingent Consideration Acquisition-related contingent consideration is our obligation, arising from a business combination, to transfer additional assets and/or equity interests to the seller if certain future events occur or conditions are met. The fair value of the contingency is estimated as of the acquisition date using certain unobservable inputs (and therefore classified as Level 3 in the fair value hierarchy) and is recorded as a liability. We re-measure the estimated fair value of acquisition-related contingent consideration classified as a liability at each reporting date. Adjustments subsequent to the acquisition measurement period are recorded in other charges in the consolidated statements of operations. Changes to the inputs used in the measurement of acquisition-related contingent consideration include, but are not limited to: changes in the assumptions regarding probabilities of successful achievement of future events or conditions; estimated revenue projections; discounts for lack of marketability of our common stock; estimated stock price volatility; and the discount rate used to estimate the fair value of the liability. Acquisition-related contingent consideration may change significantly as our inputs and assumptions noted above evolve and additional data is obtained. The inputs and assumptions used in estimating fair value require significant judgment. The use of different assumptions and judgments could result in different fair value estimates that may have a material impact on our results from operations and financial position. f) Concentrations of Credit Risk Financial instruments that potentially subject us to concentrations of credit risk consist primarily of cash, cash equivalents, Healthcare accounts receivable and other accounts receivable.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 off against the allowance for doubtful accounts when collections are believed to be unlikely and all collection efforts have ceased. At September 30, 2019 and December 31, 2018 , one payor, Medicare, accounted for 21% and 15% , respectively, of our gross accounts receivable. g) Noncontrolling Interest The consolidated financial statements reflect the application of Accounting Standards Codification (“ ASC ”) 810 - Consolidations , which establishes accounting and reporting standards that require: (i) the ownership interest in subsidiaries held by parties other than the parent to be clearly identified and presented in the consolidated balance sheet within stockholders’ equity but separate from the parent’s equity; (ii) the amount of consolidated net income/(loss) attributable to the parent and the noncontrolling interest to be clearly identified and presented in the consolidated statements of operations; and (iii) changes in a parent’s ownership interest while the parent retains its controlling financial interest in its subsidiary to be accounted for consistently. h) Leases We lease our administrative and service facilities, as well as certain office equipment, monitoring devices and information technology equipment under arrangements classified as leases under ASC 842 - Leases (“ ASC 842 ”). We adopted ASC 842 using the optional modified retrospective transition method as of January 1, 2019, therefore prior period amounts are not restated. We recognize right-of-use (“ ROU ”) assets at the inception of the arrangement as the present value of the lease payments plus our initial direct costs (if any), less any lease incentives. The corresponding liability is computed as the present value of the lease payments at inception. Assets are classified as either operating or finance ROU assets according to the classification criteria in ASC 842 . Upon the adoption of ASC 842 , we elected the transition practical expedients to not reassess lease identification, lease classification and initial indirect costs related to those leases entered into prior to adoption of ASC 842 and to not separate lease and non-lease components where we are the lessor when the requisite criteria is met to be treated as such. The present value of the lease payments is computed using the rate implicit in the lease (if known) or our incremental borrowing rate. Operating lease costs are charged to operations on a straight-line basis over the lease term. Interest charged on the finance lease liabilities is charged to interest expense, while the amortization of the finance lease ROU assets is also charged to operations on a straight-line basis. Under our policy, we do not record an ROU asset or corresponding liability for arrangements where the initial lease term is one year or less, or when the ROU asset at inception is deemed immaterial. Those leases are expensed on a straight-line basis over the term of the lease. Effective January 1, 2019, for our operating leases, we record the ROU assets as a component of other assets, the current lease liability as a component of accrued liabilities, and the long-term lease liability as a component of other long-term liabilities on our consolidated balance sheet. For our finance leases, we record the ROU asset and the accumulated amortization for the finance ROU asset as a component of property and equipment, net, with the current and long-term portions of the finance lease obligations as separate lines within our consolidated balance sheet. We amortize the finance ROU assets over the shorter of the remaining lease term or the estimated life of the asset. i) Stock-Based Compensation ASC 718 - Compensation - Stock Compensation (“ ASC 718 ”),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 the cost of equity-based service awards issued to employees, such as stock options and restricted stock units (“ RSUs ”), based on the grant-date fair value of the award and recognize the cost of such awards over the requisite service period (generally, the vesting period of the award). The compensation expense associated with performance stock units (“ PSUs ”) is recognized ratably over the period between when the performance conditions are deemed probable of achievement and when the awards are vested. Performance stock options (“ PSOs ”) are valued and stock-based compensation expense is recorded once the performance conditions of the outstanding PSOs have achieved probability. Prior to July 1, 2018, we accounted for equity awards issued to non-employees in accordance with ASC 505-50, Equity-Based Payments to Non-Employees; see “m) Recent Accounting Pronouncements; Accounting Pronouncements Recently Adopted” for further details related to our adoption of Accounting Standards Update (“ ASU ”) 2018-07, Compensation - Stock Compensation (Topic 718): Improvements to Nonemployee Share-Based Payment Accounting, during the three months ended June 30, 2018 and our current accounting for equity awards issued to non-employees. We have historically recorded stock-based compensation expense based on the number of stock options or RSUs we expect to vest using our historical forfeiture experience and we periodically update those forfeiture rates to apply to new grants. While we early adopted ASU 2016-09, Improvements to Employee Share-Based Payment Accounting during the year ended December 31, 2016, we have elected to continue to estimate forfeitures under the true-up provision of ASC 718 . We record additional expense if the actual forfeiture rate is lower than estimated and record a recovery of prior expense if the actual forfeiture rate is higher than estimated. We estimate the fair value of our stock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expected term of each option is based on the U.S. Treasury yield of a similar duration in effect at the time of grant. We have never paid, and do not expect to pay, dividends in the foreseeable future. We estimate the fair value of our PSUs using a Monte Carlo simulation. This model uses assumptions, including the risk free interest rate, expected volatility of our stock price and those of the performance group, dividends of the performance group members and expected life of the awards. As noted above, we continue to estimate forfeitures under the true-up provision of ASC 718 . If it is deemed probable that the PSU performance targets will be met, compensation expense is recorded for these awards ratably over the requisite service period. The PSUs are forfeited to the extent the performance criteria are not met within the service period. j) Income Taxes We account for income taxes under the liability method, as described in ASC 740 - Income Taxes (“ ASC 740 ”). Deferred income taxes are recognized for the tax consequences of temporary differences between the tax and consolidated financial statement reporting bases of assets and liabilities. When we determine that we will not be able to realize our deferred tax assets, we adjust the carrying value of the deferred tax asset through the valuation allowance. Under ASC 740 , the effects of changes in tax rates and tax laws on deferred tax balances are recognized in the period in which the new legislation is enacted. The total effect of tax law changes on deferred tax balances is recorded as a component of income tax expense. We record unrecognized tax benefit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k) Net Income/(Loss) Per Share We compute net income/(loss) per share in accordance with ASC 260 - Earnings Per Share . Basic net income/(loss) per share is computed by dividing net income/(loss) by the weighted average number of common shares outstanding during the period. Diluted net income per share is computed by giving effect to all potential dilutive common stock equivalents, including stock options, RSUs , PSOs and PSUs , using the treasury stock method and shares expected to be issued in connection with acquisition-related contingent consideration arrangements when dilutive. Certain stock options, which are priced higher than the average market price of our shares for the periods ended September 30, 2019 and September 30, 2018 would be anti-dilutive and therefore have been excluded from the weighted average shares used in computing diluted net income per share. These options could become dilutive in future periods. Similarly, certain recently granted RSUs and PSUs are also excluded using the treasury stock method as their impact would be anti-dilutive. The dilutive effect of weighted average shares outstanding excludes approximately 1.0 million and 0.4 million shares for the three and nine month periods ended September 30, 2019 , respectively, and excludes approximately 0.1 million and 0.5 million shares for the three and nine month periods ended September 30, 2018 , respectively, as their effect would have been anti-dilutive on our net income per share. l) Segment Information ASC 280 - Segment Reporting ,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wo segments: Healthcare and Research. The Healthcare segment is focused on remote cardiac monitoring to identify cardiac arrhythmias or heart rhythm disorders and to monitor the functionality of implantable cardiac devices. We offer cardiologists, electrophysiologists, neurologists and primary care physicians a full spectrum of solutions, which provides them with a single source of cardiac monitoring services. The Research segment is engaged in centralized core laboratory services providing cardiac monitoring, imaging services, scientific consulting and data management services for drug and medical device trials. Included in the Corporate and Other category is the manufacturing, testing and marketing of cardiac and blood glucose monitoring devices to medical companies, clinics and hospitals and corporate overhead and other items not allocated to any of our reportable segments. m) Recent Accounting Pronouncements Accounting Pronouncements Recently Adopted In August 2018, the FASB issued ASU 2018-15, Customer’s Accounting for Implementation Costs Incurred in a Cloud Computing Arrangement That Is a Service Contract, to align the requirements for capitalizing implementation costs incurred in a hosting arrangement that is a service contract with the requirements for capitalizing implementation costs incurred to develop or obtain internal-use software. The updated guidance also requires an entity to expense the capitalized implementation costs of a hosting arrangement that is a service contract over the term of the hosting arrangement. Historically, our implementation costs incurred in hosting service contracts have not been material. We early adopted this standard effective April 1, 2019 on a prospective basis. Upon adoption, our cloud computing implementation costs are deferred and recorded as a component of technology within intangible assets in our consolidated balance sheet and amortized to selling, general and administrative costs over the life of the service arrangement on our statement of operations. This update did not have a material impact on our financial position, results of operations or disclosures. In August 2018, the U.S. Securities and Exchange Commission (“ SEC ”) adopted the final rule under SEC Release No. 33-10532, Disclosure Update and Simplification , amending certain disclosure requirements that were redundant, duplicative, overlapping, outdated or superseded. Additionally, the amendments expanded the disclosure requirements on the consolidated statements of equity for interim consolidated financial statements. Under the amendments, a summary of changes in each caption of stockholders’ equity presented in the consolidated balance sheets must be provided in a note or separate statement. The consolidated statements of equity should present a reconciliation of the beginning balance to the ending balance of each period for which the consolidated statement of comprehensive income is required to be filed. This final rule was effective in the fourth quarter of 2018. The SEC provided relief on the effective date until the first quarter of 2019, and we adopted this rule in the first quarter of 2019. In June 2018, the Financial Accounting Standards Board (“ FASB ”) issued ASU 2018-07, Compensation - Stock Compensation (Topic 718): Improvements to Nonemployee Share-Based Payment Accounting (“ ASU 2018-07 ”). This update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 Revenue from Contracts with Customers (“ ASC 606 ”). The amendments in ASU 2018-07 are effective for public business entities for fiscal years beginning after December 15, 2018, including interim periods within that fiscal year. Early adoption was permitted. We adopted this standard on July 1, 2018, effective January 1, 2018, and this standard did not have a material impact on our financial position, results of operations or disclosures. In February 2016, the FASB issued ASU 2016-02, Leases . This standard, along with several subsequent updates, requires lessees to recognize most leases on their balance sheet, make selected changes to lessor accounting and disclose additional key information about leases. We adopted these updates on January 1, 2019, using the optional modified retrospective transition method and utilizing practical expedients available. The adoption of the new standard resulted in the recording, as of January 1, 2019, of additional ROU assets of $22.7 million as a component of other assets, current ROU liabilities of $6.2 million as a component of accrued liabilities and long-term ROU liabilities of $16.5 million , all of which relate to our operating leases. The adoption of the new standard did not materially impact our consolidated results of operations and had no impact on our cash flows. Accounting Pronouncements Not Yet Adopted In August 2018, the FASB issued ASU 2018-13, Fair Value Measurement (Topic 820): Disclosure Framework-Changes to the Disclosure Requirements for Fair Value Measurement (“ ASU 2018-13 ”). This update eliminates certain disclosures related to transfers and valuation processes, clarifies the requirement for measurement uncertainty disclosures, and requires additional disclosures for Level 3 fair value measurements, including the range and weighted average of significant unobservable inputs used to develop Level 3 fair value measurements. ASU 2018-13 is effective for fiscal years, and interim periods within those fiscal years, beginning after December 15, 2019, with early adoption permitted. We are in the process of evaluating the impact of this update on our consolidated financial statements and related disclosures. In June 2016, the FASB issued ASU 2016-13, Financial Instruments - Credit Losses . This update, along with subsequent amendments, introduces the current expected credit loss model, which will require an entity to measure credit losses for certain financial instruments and financial assets, including trade receivables. Under this update, upon initial recognition and at each reporting period, an entity will be required to recognize an allowance that reflects the entity’s current estimate of credit losses expected to be incurred over the life of the financial instrument. This update will be effective for fiscal years beginning after December 15, 2019 and interim periods within those fiscal years, with early adoption permitted. We are in the process of evaluating the impact of this update on our consolidated financial statements and related disclosures.</t>
  </si>
  <si>
    <t>Revenue Recognition</t>
  </si>
  <si>
    <t>Disaggregation of Revenue [Abstract]</t>
  </si>
  <si>
    <t>Revenue Recognition We adopted ASC 606 on January 1, 2018, which requires revenue recognized to represent the transfer of promised goods or services to customers at an amount that reflects the consideration that a company expects to receive in exchange for those goods or services. We utilized the modified retrospective method for adoption, allowing us to not retrospectively adjust prior periods. We applied the modified retrospective method only to contracts that were not complete at January 1, 2018 and accounted for the aggregate effect of any contract modifications upon adoption. No cumulative adjustment to retained earnings was recorded. Disaggregation of Revenue We disaggregate revenue from contracts with customers by payor type and major service line. We determined that disaggregating revenue into these categories achieves the disclosure objective of illustrating the differences in the nature, amount, timing and uncertainty of our revenue streams. Disaggregated revenue by payor type and major service line for the three and nine months ended September 30, 2019 and 2018 were as follows: Three Months Ended September 30, 2019 Reporting Segment Total Consolidated (in thousands) Healthcare Research Other Payor/Service Line Remote cardiac monitoring services - Medicare $ 39,537 $ — $ — $ 39,537 Remote cardiac monitoring services - commercial payors 54,336 — — 54,336 Clinical trial support and related services — 14,236 — 14,236 Technology devices, consumables and related services — — 3,182 3,182 Total $ 93,873 $ 14,236 $ 3,182 $ 111,291 Three Months Ended September 30, 2018 Reporting Segment Total Consolidated (in thousands) Healthcare Research Other Payor/Service Line Remote cardiac monitoring services - Medicare $ 34,638 $ — $ — $ 34,638 Remote cardiac monitoring services - commercial payors 49,558 — — 49,558 Clinical trial support and related services — 13,464 — 13,464 Technology devices, consumables and related services — — 2,353 2,353 Total $ 84,196 $ 13,464 $ 2,353 $ 100,013 Nine Months Ended September 30, 2019 Reporting Segment Total Consolidated (in thousands) Healthcare Research Other Payor/Service Line Remote cardiac monitoring services - Medicare $ 114,573 $ — $ — $ 114,573 Remote cardiac monitoring services - commercial payors 162,313 — — 162,313 Clinical trial support and related services — 41,079 — 41,079 Technology devices, consumables and related services — — 9,108 9,108 Total $ 276,886 $ 41,079 $ 9,108 $ 327,073 Nine Months Ended September 30, 2018 Reporting Segment Total Consolidated (in thousands) Healthcare Research Other Payor/Service Line Remote cardiac monitoring services - Medicare $ 101,452 $ — $ — $ 101,452 Remote cardiac monitoring services - commercial payors 150,018 — — 150,018 Clinical trial support and related services — 37,254 — 37,254 Technology devices, consumables and related services — — 7,145 7,145 Total $ 251,470 $ 37,254 $ 7,145 $ 295,869 Remote Cardiac Monitoring Services Revenue (Healthcare segment) Healthcare segment revenue is generated by remote cardiac monitoring to identify cardiac arrhythmias or heart rhythm disorders and to monitor the functionality of implantable cardiac devices. We offer cardiologists, electrophysiologists, neurologists and primary care physicians a full spectrum of solutions, which provides them with a single source of cardiac monitoring services. Performance obligations are determined based on the nature of the services provided. With our remote cardiac monitoring services, the patient receives the benefits of the service over time, resulting in revenue recognition over time based on the output method. We believe that this method provides an accurate depiction of the transfer of value over the term of the performance obligation because the level of effort in providing these services is consistent during the service period. A summary of the payment arrangements with payors is as follows: • Contracted payors (including Medicare) : We determine the transaction price based on negotiated prices for services provided, on a case rate basis, as provided for under the relevant Current Procedural Terminology (“ CPT ”) codes. • Non-contracted payors: Non-contracted commercial and government insurance carriers often reimburse out-of-network rates provided for under the relevant CPT codes on a case rate basis. Our transaction price includes implicit price concessions based on our historical collection experience for our non-contracted patients. We are utilizing the portfolio approach practical expedient in ASC 606 for our patient contracts in the Healthcare segment. We account for the contracts within each portfolio as a collective group, rather than individual contracts. Based on our history with these portfolios and the similar nature and characteristics of the patients within each portfolio, we have concluded that the financial statement effects are not materially different than if accounting for revenue on a contract-by-contract basis. For the contracted portfolio, we have historical experience of collecting substantially all of the negotiated contractual rates and determined at contract inception that these customers have the intention and ability to pay the promised consideration. As such, we are not providing an implicit price concession but, rather, have chosen to accept the risk of default, and adjustments to the transaction price are recorded as bad debt expense. For our non-contracted portfolio, we are providing an implicit price concession because we do not have a contract with the underlying payor, the result of which requires us to estimate our transaction price based on historical cash collections utilizing the expected value method. Subsequent adjustments to the transaction price are recorded as an adjustment to Healthcare segment revenue and not as bad debt expense. We have not made any significant changes to judgments in applying ASC 606 to the Healthcare segment during the three and nine months ended September 30, 2019 . Clinical Trial Support and Related Services Revenue (Research segment) Research segment revenue is generated by providing centralized core laboratory services, including cardiac monitoring, imaging services, scientific consulting and data management services for drug and medical device trials. These amounts are due from pharmaceutical companies and contract research organizations. We bill our customers on a fee for service basis. Under a typical contract, some customers pay us a portion of our fee upon contract execution as an upfront refundable deposit. Upfront deposits are deferred and then recognized as the services are performed. If a contract is canceled prior to service being provided, the upfront deposit is refunded. Performance obligations are determined based on the nature of the services provided by us. Our core laboratory services are provided over time as the customer receives benefits resulting in revenue recognition over the term of the contract. Our research customer contracts have legally enforceable terms that are predominately thirty days due to termination for convenience clauses, which are held by the customer with no significant penalty. Given the short-term nature of these contracts and the structure of our billing practices, our billing practices approximate our performance if measured by an output method, where each output is an individual occurrence of each performance obligation. Accordingly, we utilize the invoice practical expedient as defined in ASC 606 , resulting in recognition of revenue in the amount that we have the right to invoice. We have not made any significant changes to judgments in applying ASC 606 to the Research segment during the three and nine months ended September 30, 2019 . Other Revenue (Other category) Our Other category revenue is primarily derived from the sale of non-invasive cardiac monitors to healthcare companies, wireless blood glucose meters and test strips to wholesale distributors of diabetes supplies and diabetic patients, as well as product repairs. Performance obligations are primarily the sale of devices, related goods and repairs provided by us. These contracts transfer control to a customer at a point in time based on the transfer of title for the underlying good or service. We provide standard warranty provisions. We determine the transaction price based on fixed consideration in our contractual agreements with our customers and allocate the transaction price to each performance obligation based on the relative stand-alone selling price. We determine the relative stand-alone selling price utilizing our observable prices for the sale of the underlying goods. We have not made any significant changes to judgments in applying ASC 606 to the Other category during the three and nine months ended September 30, 2019 . Contract Assets and Contract Liabilities ASC 606 requires an entity to present a revenue contract as a contract asset when the entity performs its obligations under the contract by transferring goods or services to a customer before the customer pays consideration or before payment is du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As of September 30, 2019 and December 31, 2018 , we had contract assets of $9.8 million and $2.1 million , respectively, due to cardiac monitoring services. Our contract assets are included as a component of Healthcare accounts receivable on our consolidated balance sheets. As of September 30, 2019 and December 31, 2018 , we had contract liabilities of $1.7 million and $3.1 million , respectively, primarily related to the Research segment where customers paid upfront deposits upon contract execution for future services to be performed by us. If the contract is canceled, these upfront deposits are refundable if service was not yet provided. Our contract liabilities are now included as a component of accrued liabilities on our consolidated balance sheets. For the three months ended September 30, 2019 , the amount recognized as revenue from the contract liabilities balance at June 30, 2019 was $0.6 million , while for the nine months ended September 30, 2019 , the amount recognized as revenue from the contract liabilities balance as of December 31, 2018 was $1.9 million . Similarly, for the three months ended September 30, 2018 , the amount recognized as revenue from the contract liabilities balance at June 30, 2018 was $1.0 million , while for the nine months ended September 30, 2018 , the amount recognized as revenue from the contract liabilities balance as of December 31, 2017 was $2.6 million . No significant changes or impairment losses occurred to contract balances during the nine months ended September 30, 2019 . Practical Expedient Elections We have elected the following practical expedients in applying ASC 606 across all reportable segments unless otherwise noted below. Unsatisfied Performance Obligations: Because all of our performance obligations relate to contracts with a duration of less than one year, we have elected to apply the optional exemption provided in ASC 606 and, therefore, are not required to disclose the aggregate amount of the transaction price allocated to performance obligations that are unsatisfied or partially unsatisfied at the end of the reporting period. Contract Costs: All incremental customer contract acquisition costs are expensed as they are incurred as the amortization period of the asset that we otherwise would have recognized is one year or less in duration. Significant Financing Component: We do not adjust the promised amount of consideration for the effects of a significant financing component as we expect, at contract inception, that the period between when we transfer a promised good or service to a customer and when the customer pays for that good or service will be one year or less. Sales Tax Exclusion from the Transaction Price: We exclude from the measurement of the transaction price all taxes assessed by a governmental authority that are both imposed on and concurrent with a specific revenue-producing transaction and collected by us from the customer. Shipping and Handling Activities: For our Other category revenue, we account for shipping and handling activities we perform after a customer obtains control of the good as activities to fulfill the promise to transfer the good.</t>
  </si>
  <si>
    <t>Acquisitions</t>
  </si>
  <si>
    <t>Business Combinations [Abstract]</t>
  </si>
  <si>
    <t>Acquisitions ADEA Medical AB During the second quarter of 2019, we acquired all of the remaining outstanding equity of ADEA Medical AB, now known as BioTel Europe AB (“ ADEA ” or “ BioTel Europe ”), a limited company incorporated and registered under the laws of Sweden. BioTel Europe provides cardiac monitoring in northern Europe. Pursuant to the acquisition agreement, we agreed to issue the owners of ADEA 50,000 shares of our common stock, with a fair value of approximately $2.1 million , as well as to pay approximately $0.2 million in cash. The shares are restricted, with the restrictions related to 10,000 shares expiring in the fourth quarter of 2019, and the restrictions on the remaining 40,000 shares expiring in the second quarter of 2022, and the shares are also available to satisfy indemnification obligations. Prior to the second quarter of 2019, we accounted for our 23.8% stake in ADEA as an equity method investment. We accounted for the acquisition of the remaining equity of ADEA as a step acquisition, which required us to re-measure our previous ownership interest to fair value prior to application of purchase accounting, and we recognized the immaterial difference between the fair value and the carrying value of the equity method investment at that time. The total purchase price of ADEA was $3.3 million , primarily consisting of the equity and cash consideration paid in the second quarter of 2019, plus the amounts paid for our initial investment in ADEA in 2018. We then allocated this purchase price to the assets acquired and liabilities assumed. The acquired net assets consisted primarily of customer relationships and non-compete agreement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have recognized $2.6 million of goodwill as a result of the acquisition, all of which has been assigned to the Healthcare segment. None of this goodwill will be deductible for tax purposes. We finalized our fair value estimates related to the BioTel Europe acquisition during the three months ended September 30, 2019 . There were no changes to the total purchase price, and the measurement period adjustment related to deferred income taxes during the three months ended September 30, 2019 was not material. We do not consider this acquisition to be significant to our results of operations. The transaction costs related to this acquisition and revenues and results of operations of BioTel Europe prior to our acquisition were all immaterial. Geneva Healthcare, Inc. On March 1, 2019, we acquired Geneva Healthcare, Inc., now known as Geneva Healthcare, LLC (“ Geneva ”), for cash consideration in the amount of $45.9 million . In addition, pursuant to the terms of the Agreement and Plan of Merger, dated January 25, 2019, by and among Geneva , BioTelemetry, Inc., Tyersall Merger Sub, Inc., and the Securityholders ’ Representative (the “ Geneva Agreement ”), on the third anniversary date of the closing date, the Securityholders (as defined in the Geneva Agreement ) are eligible to receive additional consideration in the form of cash payments, as well as shares of BioTelemetry common stock, with a total estimated present value of $32.0 million as of the March 1, 2019 acquisition date, for a total aggregate purchase price of $77.9 million . Concurrent with the closing of the acquisition, the Securityholders made elections as to the percentage mix of their total additional consideration to be settled in cash or common stock. The estimated additional consideration of $32.0 million , as of the March 1, 2019 acquisition date, consists of the following: • The Securityholders will, subject to potential deductions pursuant to the Geneva Agreement , receive additional consideration of $20.0 million , a total of $11.1 million of which will be paid in cash, and the remaining value will be settled in shares. We will issue a total of 131,594 shares of our common stock to settle the share-related portion of the obligation, based on the elections made by the Securityholders and the formulas within the Geneva Agreement . • The estimated present value of the future cash payment of $11.1 million , which totals $9.7 million as of the acquisition date, as well as the estimated fair value of our common stock of $9.1 million , has been included within the purchase price for Geneva . The estimated present value of the future cash payment is recorded as a component of other long-term liabilities and will be accreted to its redemption value through interest expense through the payment date. The estimated fair value of the 131,594 shares our common stock has been recorded within paid-in-capital. • The Securityholders will also be eligible to receive additional consideration, in the form of both cash and shares, based on a predetermined formula that is driven by the future revenues of Geneva and does not have a predetermined limit. The total estimated acquisition-related contingent consideration as of the March 1, 2019 acquisition date is $13.2 million , which is also included in the purchase price of Geneva . The $13.2 million is recorded within other long-term liabilities and will be marked to market through earnings on a quarterly basis throughout the earn-out period. The equity portion of the acquisition-related contingent consideration requires liability classification and mark-to-market accounting pursuant to the provisions of ASC 815 - Derivatives and Hedging . We acquired Geneva as part of our business strategy to go deeper and wider into the cardiac monitoring market. Geneva has developed an innovative proprietary cloud-based platform that aggregates data from the leading cardiac device manufacturers, enabling the Company to remotely monitor a physician’s patients with implantable cardiac devices such as pacemakers, defibrillators and loop recorders. Geneva ’s platform provides physicians a single portal to order patient monitoring, review monitoring results and request routine device checks, helping drive significant in-office efficiencies and patient compliance. We plan to merge this functionality with that of the Healthcare segment user interface, which we believe will drive greater workflow and data management efficiencies to the clients we serve. We accounted for the transaction as a business combination, and as such, all assets acquired and liabilities assumed were recorded at their estimated fair values. The excess of the fair value of the purchase price over the fair value of the net assets acquired has been recognized as goodwill, which represents the expected future benefits arising from the assembled workforce and other synergies attributable to cost savings opportunities. We have recognized $62.8 million of goodwill as a result of the acquisition, all of which has been assigned to the Healthcare segment. None of this goodwill will be deductible for tax purposes. The amounts in the table below represent our final fair value estimates related to the Geneva acquisition as of March 1, 2019. Measurement period adjustments recorded during the second quarter of 2019 consisted primarily of decreasing additional consideration by $2.2 million . We finalized our fair value estimates related to the Geneva acquisition during the three months ended September 30, 2019 , during which time there were no material measurement period adjustments recorded. (in thousands, except years) Amount Weighted Average Life (Years) Fair value of assets acquired: Cash and cash equivalents $ 1,376 Healthcare accounts receivable 1,500 Prepaid expenses and other current assets 234 Identifiable intangible assets: Customer relationships 3,500 12 Technology 8,900 7 Trade names 2,500 15 Total identifiable intangible assets 14,900 Total assets acquired 18,010 Fair value of liabilities assumed: Accounts payable 215 Accrued liabilities 872 Deferred tax liabilities 1,879 Total liabilities assumed 2,966 Total identifiable net assets 15,044 Goodwill 62,836 Net assets acquired $ 77,880 We have incurred $1.4 million of acquisition related costs associated with Geneva for the nine months ended September 30, 2019 . The costs were included in other charges in our consolidated statements of income. The revenues and income of Geneva for periods prior to our acquisition were immaterial to our consolidated operating results. ActiveCare On October 2, 2018, we acquired, through our subsidiary Telcare Medical Supply, LLC, certain assets of ActiveCare, Inc. (“ ActiveCare ”) for $3.8 million in cash. The purchase price also includes a potential earn-out payment of $2.0 million , which is contingent on the achievement of certain revenue targets by November 1, 2020. We accounted for the transaction as a business combination, and as such, all assets acquired were recorded at their estimated fair values. The excess of the fair value of the purchase price over the fair value of the net assets acquired has been recognized as goodwill, has been assigned to the Corporate and Other category and will be deductible for tax purposes. The acquired net assets primarily consisted of customer relationships and software developed by ActiveCare . The earn-out was assigned no value as of the acquisition date as it was and is currently not probable of achievement. We finalized our fair value estimates related to the ActiveCare acquisition during the three months ended March 31, 2019, and there were no changes to the amounts initially recorded. The transaction costs related to this acquisition and revenues and net income of ActiveCare prior to our acquisition were all immaterial.</t>
  </si>
  <si>
    <t>Inventory Disclosure [Abstract]</t>
  </si>
  <si>
    <t>Inventory Inventory consists of the following: (in thousands) September 30, December 31, Raw materials and supplies $ 4,421 $ 3,667 Finished goods 1,968 3,656 Total inventory $ 6,389 $ 7,323</t>
  </si>
  <si>
    <t>Fair Value Measurements</t>
  </si>
  <si>
    <t>Fair Value Disclosures [Abstract]</t>
  </si>
  <si>
    <t>Fair Value Measurements We have determined that our long-term debt, classified as Level 2, has a fair value consistent with its carrying value, net of debt discount and deferred charges, of $195.6 million and $198.5 million as of September 30, 2019 and December 31, 2018 , respectively. Acquisition-related contingent consideration represents our contingent payment obligations related to our acquisitions and is measured at fair value, based on significant inputs not observable in the market, which represents a Level 3 measurement within the fair value hierarchy. The valuation of acquisition-related contingent consideration uses assumptions we believe would be made by a market participant. We assess these estimates on an ongoing basis as additional data impacting the assumptions is obtained. The balance of the fair value of acquisition-related contingent consideration is recognized within other long-term liabilities on our consolidated balance sheet as of September 30, 2019 . Changes in the fair value of the acquisition-related contingent consideration, after the final determination as of the acquistion date, resulting from changes in the variables used to compute the fair value, are recorded in other charges in the consolidated statements of operations. The following table provides a reconciliation of the beginning and ending balances of acquisition-related contingent consideration: Three Months Ended Nine Months Ended September 30, September 30, (in thousands) 2019 2018 2019 2018 Beginning balance $ 11,360 $ — $ — $ 700 Acquisition-related contingent consideration — — 13,170 — Changes in fair value of acquisition-related contingent consideration 90 — (1,720 ) (700 ) Ending balance $ 11,450 $ — $ 11,450 $ — In conjunction with the Geneva acquisition, we recognized $13.2 million of acquisition-related contingent consideration on March 1, 2019 as a component of other long-term liabilities, as the contingency will be finalized after the third anniversary of the closing date. There was no value assigned to the acquisition-related contingent consideration related to the ActiveCare acquisition as the achievement of the contingency was not probable as of September 30, 2019 . The estimated fair value of the acquisition-related contingent consideration related to the Geneva acquisition was determined using a Monte Carlo simulation, that considered numerous variables, including estimates for projected revenues, future stock price, discount rates and discounts for lack of marketability of common stock. These estimates are subject to a significant level of judgment. During the nine months ended September 30, 2019 , excluding the measurement period adjustments, the acquisition-related contingent consideration related to the Geneva acquisition declined $1.7 million primarily due to changes in estimates associated with our future stock price. During the nine months ended September 30, 2018 , the fair values of the acquisition-related contingent consideration related to our 2016 Telcare acquisition decreased $0.7 million , as it was no longer probable that any of the contingencies would be met.</t>
  </si>
  <si>
    <t>Goodwill and Intangible Assets</t>
  </si>
  <si>
    <t>Goodwill and Intangible Assets Disclosure [Abstract]</t>
  </si>
  <si>
    <t>Goodwill and Intangible Assets Goodwill was recognized at the time of our acquisitions. The following table presents the carrying amount of goodwill allocated to our reportable segments, as well as the changes to goodwill during the nine months ended September 30, 2019 : Reporting Segment Corporate and Other (in thousands) Healthcare Research Total Balance at December 31, 2018 $ 213,507 $ 16,293 $ 9,014 $ 238,814 Goodwill acquired 65,408 — — 65,408 Currency translation (121 ) — — (121 ) Balance at September 30, 2019 $ 278,794 $ 16,293 $ 9,014 $ 304,101 The goodwill acquired in the Healthcare segment is related to the Geneva and BioTel Europe acquisitions. Refer to “Note 3. Acquisitions” for details. The gross carrying amounts and accumulated amortization of our intangible assets are as follows: (in thousands, except years) Weighted Average Life (Years) September 30, December 31, Gross Carrying Value: Customer relationships 10.3 $ 149,380 $ 146,200 Technology including internally developed software 6.6 21,244 18,078 Backlog 3.9 3,100 6,860 Covenants not to compete 4.8 416 1,040 Trade names 15.0 2,500 — Total intangible assets, gross 176,640 172,178 Accumulated Amortization: Customer relationships (34,626 ) (24,870 ) Technology including internally developed software (5,394 ) (10,879 ) Backlog (2,648 ) (5,827 ) Covenants not to compete (282 ) (949 ) Trade names (97 ) — Total accumulated amortization (43,047 ) (42,525 ) Total intangible assets, net $ 133,593 $ 129,653 During the three months ended September 30, 2019 , we wrote off certain fully amortized intangible assets, primarily technology and backlog, and incurred an immaterial amount of foreign currency translation impact related to the customer relationships and covenants not to compete related to the BioTel Europe acquisition. As of September 30, 2019 , the estimated amortization for our finite-lived intangible assets for the remainder of 2019, the next four fiscal years, and thereafter, is summarized as follows: (in thousands) Remainder of 2019 $ 4,910 2020 18,343 2021 17,708 2022 16,972 2023 16,678 Thereafter 58,982 Total estimated amortization $ 133,593</t>
  </si>
  <si>
    <t>Equity Method Investments</t>
  </si>
  <si>
    <t>Equity Method Investments and Joint Ventures [Abstract]</t>
  </si>
  <si>
    <t>Equity Method Investment</t>
  </si>
  <si>
    <t>Equity Method Investments On October 31, 2018, we acquired an ownership interest in ADEA , for approximately $0.9 million . This investment was accounted for under the equity method. During the second quarter of 2019, we acquired all of the remaining outstanding equity of ADEA . In conjunction with this step acquisition, we derecognized our equity method investment in ADEA and recognized the fair value of the assets acquired and liabilities assumed related to ADEA in our consolidated financial statements. For more information, see “ Note 3. Acquisitions .” We hold an ownership interest in Well Bridge Health, Inc. (“ Wellbridge ”). The investment is accounted for under the equity method. Our Chief Executive Officer sits on Wellbridge ’s board of directors, and therefore, Wellbridge is considered a related party. There were no material related-party transactions between the parties during the three and nine months ended September 30, 2019 . As of September 30, 2019 , our investment in Wellbridge represented 32.2% of their outstanding stock. A summary of our investments recorded as a component of other assets is as follows: Three Months Ended Nine Months Ended September 30, September 30, (in thousands) 2019 2018 2019 2018 Beginning balance $ 1,112 $ 1,247 $ 2,044 $ 1,431 Derecognition of ADEA investment — — (746 ) — Loss on equity method investments (65 ) (54 ) (251 ) (238 ) Ending balance $ 1,047 $ 1,193 $ 1,047 $ 1,193</t>
  </si>
  <si>
    <t>Accrued Liabilities</t>
  </si>
  <si>
    <t>Payables and Accruals [Abstract]</t>
  </si>
  <si>
    <t>Accrued Liabilities Accrued liabilities consist of the following: (in thousands) September 30, December 31, Compensation $ 11,307 $ 13,443 Right of use liabilities - operating leases 5,291 — Professional fees 4,661 4,260 Non-income taxes 2,180 906 Contract liabilities 1,650 3,080 Operating costs 776 1,095 Interest 583 702 Other 2,039 1,203 Total $ 28,487 $ 24,689</t>
  </si>
  <si>
    <t>Credit Agreement</t>
  </si>
  <si>
    <t>Debt Disclosure [Abstract]</t>
  </si>
  <si>
    <t>Credit Agreement In 2017, we entered into a credit agreement with SunTrust Bank, as a lender and an agent for the lenders (the “ Lenders ”) (the “ SunTrust Credit Agreement ”). Pursuant to the SunTrust Credit Agreement , the Lenders agreed to make loans to us as follows: (i) a term loan in an aggregate principal amount equal to $205.0 million ; and (ii) a $50.0 million revolving credit facility for ongoing working capital purposes. The loans bear interest at an annual rate, at our election, of (i) with respect to LIBOR rate loans, LIBOR plus the applicable margin and (ii) with respect to base rate loans, the Base Rate (the “prime rate” as published in the Wall Street Journal) plus the applicable margin. The applicable margin for both LIBOR and Base Rate loans is determined by reference to our Consolidated Total Net Leverage Ratio, as defined in the SunTrust Credit Agreement . As of September 30, 2019 , the applicable margin is 1.5% for LIBOR loans and 0.5% for base rate loans. The carrying amount of the term loan was $195.6 million as of September 30, 2019 , which is the principal amount outstanding, net of $3.5 million of unamortized deferred financing costs to be amortized over the remaining term of the credit facility. The revolving credit facility is subject to an unused commitment fee, which is determined by reference to our Consolidated Total Net Leverage Ratio (as defined in the SunTrust Credit Agreement). Our unused commitment fee as of September 30, 2019 was 0.2% , and the revolving credit facility remains undrawn as of that date. Covenants The SunTrust Credit Agreement contains affirmative and financial covenants regarding the operations of our business and certain negative covenants that, among other things, limit our ability to incur additional indebtedness, grant certain liens, make certain investments, merge or consolidate, make certain restricted payments and engage in certain asset dispositions, including a sale of all, or substantially all, of our property. As of September 30, 2019 , we were in compliance with our covenants.</t>
  </si>
  <si>
    <t>Leases Leases</t>
  </si>
  <si>
    <t>Leases [Abstract]</t>
  </si>
  <si>
    <t>Lessee</t>
  </si>
  <si>
    <t>Leases We lease our administrative and service facilities, as well as certain office equipment, monitoring devices and information technology equipment under arrangements classified as leases under ASC 842 . We adopted ASC 842 using the optional modified retrospective transition method as of January 1, 2019; therefore prior period amounts are not restated. We have non-cancelable operating leases expiring at various dates through 2028 . Certain leases are renewable at the end of the lease term at our option, none of which are certain at this time. We have also entered into and acquired finance leases with various expiration dates through 2022 , which are used primarily to finance office equipment, monitoring devices and other information technology equipment. The components of our lease expense are as follows: Three Months Ended Nine Months Ended September 30, September 30, (in thousands) 2019 2019 Operating lease cost: Operating lease cost $ 1,449 $ 4,370 Short-term lease cost 83 248 Total operating lease cost 1,532 4,618 Finance lease cost: Amortization of right-of-use assets 181 1,894 Interest on lease liabilities 11 49 Total finance lease cost 192 1,943 Total lease cost $ 1,724 $ 6,561 Supplemental balance sheet information related to leases as of September 30, 2019 is as follows: (in thousands, except percentage and years) Operating Leases Finance Leases Property and equipment, net $ — $ 757 Other assets 17,581 — Total right-of-use assets 17,581 757 Accrued liabilities 5,291 — Current portion of finance lease obligations — 490 Long-term portion of finance lease obligations — 348 Other long-term liabilities 15,156 — Total lease obligations $ 20,447 $ 838 Weighted average remaining lease term (years) 5.2 2.0 Weighted average discount rate 4.4 % 4.7 % Future maturities of lease liabilities are as follows: (in thousands) Operating Leases Finance Leases Remainder of 2019 $ 1,638 $ 176 2020 5,806 412 2021 4,422 191 2022 3,058 93 2023 2,268 — Thereafter 5,806 — Total minimum lease payments 22,998 872 Less imputed interest (2,551 ) (34 ) Total $ 20,447 $ 838 Supplemental cash flow information related to leases is as follows: Three Months Ended Nine Months Ended September 30, September 30, (in thousands) 2019 2019 Cash paid for amounts included in the measurement of lease liabilities: Operating cash flows from operating leases $ (1,559 ) $ (4,424 ) Operating cash flows from finance leases (11 ) (49 ) Financing cash flows from finance leases (76 ) (1,735 ) Right-of-use assets obtained in exchange for lease obligations, net of incentives: Operating leases (669 ) 21,147 Finance leases $ — $ 787</t>
  </si>
  <si>
    <t>Other Charges</t>
  </si>
  <si>
    <t>Other Income and Expenses [Abstract]</t>
  </si>
  <si>
    <t>Other Charges We account for expenses associated with exit or disposal activities in accordance with ASC 420 - Exit or Disposal Cost Obligations and record the expenses in other charges in our consolidated statements of operations. The related accruals are recorded in the accrued liabilities line of our consolidated balance sheets. We account for expenses associated with our acquisitions and certain litigation as other charges as incurred. These expenses are primarily a result of activities surrounding our acquisitions and legal fees related to patent litigation in which we are the plaintiff. Other charges are costs that are not considered necessary to the ongoing business operations. We have reclassified the disclosure of these costs to more closely align with the discussion in “Part I; Item 2. Management’s Discussion and Analysis of Financial Condition and Results of Operations” of this report and in our earnings release, which are summarized as follows: Three Months Ended Nine Months Ended September 30, September 30, (in thousands) 2019 2018 2019 2018 LifeWatch AG integration costs $ 212 $ 661 $ 590 $ 7,865 Geneva integration costs 122 — 2,726 — Reserve for note receivable — — — 1,793 Change in fair value of acquisition-related contingent consideration 90 — (1,720 ) (700 ) Patent and other litigation 2,144 339 5,807 1,551 Other costs 30 330 499 1,114 Total $ 2,598 $ 1,330 $ 7,902 $ 11,623</t>
  </si>
  <si>
    <t>Equity</t>
  </si>
  <si>
    <t>Equity [Abstract]</t>
  </si>
  <si>
    <t xml:space="preserve">Equity Common Stock As of September 30, 2019 and December 31, 2018 , we were authorized to issue 200,000,000 shares of common stock. As of September 30, 2019 and December 31, 2018 , we had 33,991,107 and 33,406,364 , respectively, shares issued and outstanding. Preferred Stock As of September 30, 2019 and December 31, 2018 , we were authorized to issue 10,000,000 shares of preferred stock. As of September 30, 2019 and December 31, 2018 , there were no shares of preferred stock issued or outstanding. Noncontrolling Interest During 2018, after a formal restructuring of shareholdings approved by the board of directors of LifeWatch Turkey Holding AG (“ LifeWatch Turkey ”), we became the sole shareholder of LifeWatch Turkey . No cash or other consideration was exchanged to effect this transaction. As a result, we no longer reflect a noncontrolling interest on our consolidated balance sheet; however, we reflected the net loss attributable to the noncontrolling interest in our consolidated statement of operations during 2018 for the period of time where we did not own the entire entity. </t>
  </si>
  <si>
    <t>Stock-Based Compensation</t>
  </si>
  <si>
    <t>Share-based Payment Arrangement [Abstract]</t>
  </si>
  <si>
    <t>Stock-Based Compensation We have three stock plans: our 2017 Omnibus Incentive Plan (“ OIP ”), our 2008 Equity Incentive Plan (the “ 2008 Plan ”) and our 2003 Equity Incentive Plan (the “ 2003 Plan ”) (collectively, the “ Plans ”). The OIP is the only remaining stock plan actively granting new equity. The purpose of these stock plans was, and the OIP is, to grant incentive stock options to employees and non-qualified stock options, RSUs , PSOs , PSUs and other stock-based incentive awards to officers, directors, employees and consultants. The Plans are administered by our Board of Directors (the “ Board ”) or its delegates. The number, type, exercise price and vesting terms of awards are determined by the Board or its delegates in accordance with the terms of the Plans . The stock options granted expire on a date specified by the Board but generally not more than ten years from the grant date. Stock option grants to employees generally vest over four years while RSUs generally vest after three years . 2017 Omnibus Incentive Plan ( OIP ) In May 2017, our stockholders approved the OIP , which replaced the 2008 Plan . Stock options, RSUs , PSUs and PSOs have been granted under the OIP . There were 1,987,190 shares available for grant under the OIP as of September 30, 2019 . 2008 Equity Incentive Plan Our 2008 Plan became effective on March 18, 2008 and replaced our 2003 Plan . Under the terms of the 2008 Plan , all available shares in the 2003 Plan share reserve automatically rolled into the 2008 Plan . Any cancellations or forfeitures of granted stock options under the 2003 Plan also automatically rolled into the 2008 Plan . There are no shares available to grant under the 2008 Plan subsequent to the approval of the OIP . Stock option and PSO activity is summarized as follows: Stock Options Number of Shares Weighted Average Exercise Price Weighted Average Remaining Contractual Term Aggregate Intrinsic Value Outstanding as of December 31, 2018 2,661,282 $ 15.94 Granted 317,142 66.79 Forfeited (49,168 ) 27.73 Exercised (233,885 ) 7.75 Outstanding as of September 30, 2019 2,695,371 $ 22.42 5.8 $ 60,821 Exercisable as of September 30, 2019 1,751,943 $ 9.92 4.5 $ 54,075 Expected to vest as of September 30, 2019 856,160 $ 45.63 8.2 $ 6,122 Performance Stock Options Number of Shares Weighted Average Exercise Price Weighted Average Remaining Contractual Term Aggregate Intrinsic Value Outstanding as of December 31, 2018 135,000 $ 20.64 Granted — — Forfeited — — Exercised (105,000 ) 20.41 Outstanding as of September 30, 2019 30,000 $ 21.45 7.3 $ 578 Exercisable as of September 30, 2019 30,000 $ 21.45 7.3 $ 578 The table below summarizes certain additional information with respect to our options: Three Months Ended Nine Months Ended September 30, September 30, (in thousands, except per option amounts) 2019 2018 2019 2018 Aggregate intrinsic value of options exercised $ 1,261 $ 20,398 $ 18,184 $ 38,277 Cash received from the exercise of stock options 614 3,493 3,955 8,485 Weighted average grant date fair value per option $ 24.00 $ 33.12 $ 38.64 $ 20.91 The total compensation cost of options granted but not yet vested at September 30, 2019 was $21.1 million , which is expected to be recognized over a weighted average period of approximately three years . RSU and PSU activity is summarized as follows: Restricted Stock Units Performance Stock Units Number of Shares Weighted Average Grant Date Fair Value Number of Shares Weighted Average Grant Date Fair Value Units outstanding as of December 31, 2018 358,683 $ 22.22 87,109 $ 37.79 Granted 77,248 65.53 34,088 86.29 Forfeited (12,084 ) 30.21 (25,000 ) 37.79 Vested (173,664 ) 13.73 — — Units outstanding as of September 30, 2019 250,183 $ 41.09 96,197 $ 54.98 Consistent with 2018, during 2019, we granted awards to certain participants in the form of PSUs . These PSUs will vest at the end of a three-year performance period only if specific financial performance metrics are met, and the vested shares will then be modified based on relative total shareholder return. The 34,088 2019 PSUs were granted at “target” levels; however, for share pool purposes, we have reserved an additional 34,088 shares in the event that the combined financial performance and market conditions achieve maximum levels. For the 2018 and 2019 PSUs combined, we have 96,197 shares reserved as of September 30, 2019 in the event that actual results exceed “target” levels. For the three and nine months ended September 30, 2019 , stock-based compensation expense related to these PSUs was recognized in accordance with ASC 718 for both employees and non-employees, as amended by the adoption of ASU 2018-07 (see “Note 1. Summary of Significant Accounting Policies; m) Recent Accounting Pronouncements; Accounting Pronouncements Recently Adopted” for further detail regarding ASU 2018-07 ). Additional information about our RSUs is summarized as follows: Three Months Ended Nine Months Ended September 30, September 30, (in thousands) 2019 2018 2019 2018 Aggregate market value of RSUs vested $ — $ — $ 12,833 $ 7,873 The total compensation cost of RSUs and PSUs granted but not yet vested, inclusive of the PSUs for which vesting has been deemed probable at September 30, 2019 , was $7.5 million , which is expected to be recognized over a weighted average period of approximately two years . Additionally, there were 588,359 RSUs vested but not released at September 30, 2019 . Employee Stock Purchase Plan In May 2017, our stockholders approved the BioTelemetry, Inc. 2017 Employee Stock Purchase Plan (“ 2017 ESPP ”) with 500,000 shares reserved for issuance, which replaced the 2008 Employee Stock Purchase Plan. Substantially all of our employees are eligible to participate in the 2017 ESPP . Under the 2017 ESPP , each participant may purchase option value of our shares, through payroll deductions, not to exceed $25,000 of grant date fair value in a calendar year. The price per share is equal to the lower of 85% of the closing market price on the first day of the offering period or 85% of the closing market price on the day of purchase. Proceeds received from the issuance of shares are credited to stockholders’ equity in the period that the shares are issued. Purchases under the 2017 ESPP are made in March and September. For the nine months ended September 30, 2019 , an aggregate of 98,425 shares were purchased in accordance with the 2017 ESPP . Net proceeds from the issuance of shares of common stock under the 2017 ESPP for the nine months ended September 30, 2019 were $3.1 million . At September 30, 2019 , 232,671 shares remain available for purchase under the 2017 ESPP . Our aggregate stock-based compensation expense is summarized as follows: Three Months Ended Nine Months Ended September 30, September 30, (in thousands) 2019 2018 2019 2018 Stock options $ 1,927 $ 304 $ 5,206 $ 3,132 Restricted stock units 941 832 2,934 2,392 Performance stock units 121 — 192 — Employee stock purchase plan 647 219 1,330 754 Total stock-based compensation expense $ 3,636 $ 1,355 $ 9,662 $ 6,278</t>
  </si>
  <si>
    <t>Income Taxes</t>
  </si>
  <si>
    <t>Income Tax Disclosure [Abstract]</t>
  </si>
  <si>
    <t>Income Taxes The income tax provision for interim periods is determined using an estimated annual effective tax rate adjusted for discrete items, if any, which are taken into account in the quarterly period in which they occur. We review and update our estimated annual effective tax rate each quarter. We recorded an income tax provision of $3.5 million and $6.2 million for the three and nine months ended September 30, 2019 , respectively, based on our estimated annual effective tax rate adjusted for discrete items. We recognized an income tax benefit of $1.3 million and $2.9 million for the three and nine months ended September 30, 2018 , respectively, primarily due to a discrete benefit recorded for equity compensation deductions. At September 30, 2019 and December 31, 2018 , we had deferred tax assets, net of deferred tax liabilities and valuation allowance, of $12.8 million and $20.0 million , respectively. We recognize interest and penalties, where applicable, related to unrecognized tax benefits within the (provision for)/benefit from income taxes line in the consolidated statements of operations. During the nine months ended September 30, 2019 , we recognized an immaterial amount of interest expense in the consolidated statements of operations associated with our unrecognized tax benefits. At September 30, 2019 and December 31, 2018 , we had net reserves of $34.3 million and $31.3 million , respectively, for unrecognized tax benefits, which are recorded as a component of other long-term liabilities within our consolidated balance sheets.</t>
  </si>
  <si>
    <t>Segment Information</t>
  </si>
  <si>
    <t>Segment Reporting [Abstract]</t>
  </si>
  <si>
    <t>Segment Information We operate under two reportable segments: Healthcare and Research. The Healthcare segment is focused on remote cardiac monitoring to identify cardiac arrhythmias or heart rhythm disorders and to monitor the functionality of implantable cardiac devices. We offer cardiologists, electrophysiologists, neurologists and primary care physicians a full spectrum of solutions, which provides them with a single source of cardiac monitoring services. These services range from the differentiated MCT service, to event, traditional Holter, extended Holter, Pacemaker and International Normalized Ratio monitoring. The Research segment is engaged in centralized core laboratory services providing cardiac monitoring, imaging services, scientific consulting and data management services for drug and medical device trials. Included in the Corporate and Other category is the manufacturing, testing and marketing of cardiac and blood glucose monitoring devices to medical companies, clinics and hospitals and corporate overhead and other items not allocated to any of our reportable segments. Expenses that can be specifically identified with a segment have been included as deductions in determining pre-tax segment income/(loss). Any remaining expenses including integration, restructuring and other charges, as well as the elimination of costs associated with intercompany revenue, are included in Corporate and Other. Also included in Corporate and Other is our net interest expense and other financing expenses. We do not allocate assets to the individual segments. Three Months Ended September 30, 2019 Reporting Segment Corporate and Other (in thousands) Healthcare Research Consolidated Revenue $ 93,873 $ 14,236 $ 3,182 $ 111,291 Gross profit 62,780 5,758 801 69,339 Income/(loss) before income taxes 29,843 1,964 (20,056 ) 11,751 Depreciation and amortization 8,337 1,059 899 10,295 Capital expenditures 6,428 774 392 7,594 Three Months Ended September 30, 2018 Reporting Segment Corporate and Other (in thousands) Healthcare Research Consolidated Revenue $ 84,196 $ 13,464 $ 2,353 $ 100,013 Gross profit 56,040 5,938 759 62,737 Income/(loss) before income taxes 28,662 1,951 (15,893 ) 14,720 Depreciation and amortization 8,413 944 992 10,349 Capital expenditures 2,765 472 4,324 7,561 Nine Months Ended September 30, 2019 Reporting Segment Corporate and Other (in thousands) Healthcare Research Consolidated Revenue $ 276,886 $ 41,079 $ 9,108 $ 327,073 Gross profit 187,031 15,427 1,899 204,357 Income/(loss) before income taxes 91,965 3,780 (61,275 ) 34,470 Depreciation and amortization 24,955 2,991 2,562 30,508 Capital expenditures 19,950 2,562 1,174 23,686 Nine Months Ended September 30, 2018 Reporting Segment Corporate and Other (in thousands) Healthcare Research Consolidated Revenue $ 251,470 $ 37,254 $ 7,145 $ 295,869 Gross profit 169,891 16,184 465 186,540 Income/(loss) before income taxes 81,261 4,257 (56,960 ) 28,558 Depreciation and amortization 24,797 2,921 2,513 30,231 Capital expenditures 14,906 1,674 918 17,498</t>
  </si>
  <si>
    <t>Summary of Significant Accounting Policies (Policies)</t>
  </si>
  <si>
    <t>Principles of Consolidation &amp; Reclassifications</t>
  </si>
  <si>
    <t>Principles of Consolidation &amp; Reclassifications The accompanying unaudited consolidated financial statements have been prepared in accordance with U.S. generally accepted accounting principles (“ U.S. GAAP ”) for interim financial information, the instructions to Form 10-Q, and Rule 10-01 of Regulation S-X and include the accounts of BioTelemetry, Inc. and its controlled subsidiaries (“ BioTelemetry ,” the “ Company ,” “ we ,” “ our ” or “ us ”). In the opinion of management, all adjustments (which are of a normal and recurring nature) considered necessary to present fairly the financial position, the results of operations, and statements of comprehensive income, cash flows, and equity for the interim periods ended September 30, 2019 and 2018 have been included. All intercompany transactions and balances have been eliminated in consolidation. The results of operations for any interim period are not indicative of the results of the full year. Certain information and footnote disclosures normally included in consolidated financial statements presented in accordance with U.S. GAAP, but which are not required for interim reporting purposes, have been omitted. The accompanying unaudited consolidated financial statements should be read in conjunction with the consolidated financial statements and notes thereto included in our Annual Report on Form 10-K for the fiscal year ended December 31, 2018 . Certain reclassifications have been made to prior period statements to conform to the current period presentation. These consist of combining our non-cash depreciation and amortization expenses into one line on our consolidated statements of cash flows and separating the non-cash operating item of change in fair value of acquistion-related contingent consideration from other non-cash items on our consolidated statements of cash flows. These reclassifications had no impact on previously reported working capital, consolidated results of operations, cash flows or accumulated deficit.</t>
  </si>
  <si>
    <t>Use of Estimates</t>
  </si>
  <si>
    <t>Use of Estimates The preparation of consolidated financial statements in conformity with U.S. GAAP requires that we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may differ from those estimates.</t>
  </si>
  <si>
    <t>Fair Value of Financial Instruments</t>
  </si>
  <si>
    <t xml:space="preserve">Fair Value of Financial Instruments Fair value is defined as the exit price, the price that would be received to sell an asset or transfer a liability in an orderly transaction between market participants at the measurement date. The fair value hierarchy prioritizes the inputs to valuation techniques used to measure fair value into three broad levels, as defined below. Observable inputs are inputs a market participant would use in valuing an asset or liability based on market data obtained from sources independent of us. Unobservable inputs are inputs that reflect our own assumptions about the factors a market participant would use in valuing an asset or liability developed using the best information available in the circumstances. The classification of an asset’s or liability’s level within the fair value hierarchy is determined based on the lowest level input that is significant to the fair value measurement. Level 1 - Quoted prices in active markets for an identical asset or liability. Level 2 - Inputs that are observable for the asset or liability, either directly or indirectly through market corroboration, for substantially the full term of the asset or liability. Level 3 - Inputs that are unobservable for the asset or liability, based on our own assumptions about the assumptions a market participant would use in pricing the asset or liability. Our financial instruments consist primarily of cash and cash equivalents, Healthcare accounts receivable, other accounts receivable, accounts payable, acquisition-related contingent consideration, short-term debt and long-term debt. With the exception of acquisition-related contingent consideration and long-term debt, the carrying value of these financial instruments approximates their fair value because of their short-term nature (classified as Level 1). Our long-term debt (classified as Level 2) is measured using market prices for similar instruments, inputs such as the borrowing rates currently available, benchmark yields, actual trade data, broker/dealer quotes and other similar data obtained from quoted market prices or independent pricing vendors. </t>
  </si>
  <si>
    <t>Accounts Receivable and Allowance for Doubtful Accounts</t>
  </si>
  <si>
    <t>Accounts Receivable and Allowance for Doubtful Accounts Healthcare accounts receivable is recorded at the time Healthcare segment revenue is recognized and is presented on the consolidated balance sheet net of an allowance for doubtful accounts. For our contracted payors, we determine revenue based on negotiated prices for the services provided. Based on our history, we have experience collecting substantially all of the negotiated contracted rates and are therefore not providing an implicit price concession. As a result, an allowance for doubtful accounts is recorded based on historical collection trends to account for the risk of patient default. Because of continuing changes in the health care industry and third-party reimbursement, it is possible that our estimates of collectability could change, which could have a material impact on our operations and cash flows. Other accounts receivable is related to the Research segment and Corporate and Other category and is recorded at the time revenue is recognized, when products are shipped or services are performed. We estimate an allowance for doubtful accounts on a specific account basis and consider several factors in our analysis, including customer specific information. We write off receivables when the likelihood for collection is remote, we believe collection efforts have been fully exhausted and we do not intend to devote additional resources in attempting to collect. We perform write-offs on a monthly basis.</t>
  </si>
  <si>
    <t>Acquisition Related Contingent Consideration</t>
  </si>
  <si>
    <t>Acquisition-Related Contingent Consideration Acquisition-related contingent consideration is our obligation, arising from a business combination, to transfer additional assets and/or equity interests to the seller if certain future events occur or conditions are met. The fair value of the contingency is estimated as of the acquisition date using certain unobservable inputs (and therefore classified as Level 3 in the fair value hierarchy) and is recorded as a liability. We re-measure the estimated fair value of acquisition-related contingent consideration classified as a liability at each reporting date. Adjustments subsequent to the acquisition measurement period are recorded in other charges in the consolidated statements of operations. Changes to the inputs used in the measurement of acquisition-related contingent consideration include, but are not limited to: changes in the assumptions regarding probabilities of successful achievement of future events or conditions; estimated revenue projections; discounts for lack of marketability of our common stock; estimated stock price volatility; and the discount rate used to estimate the fair value of the liability. Acquisition-related contingent consideration may change significantly as our inputs and assumptions noted above evolve and additional data is obtained. The inputs and assumptions used in estimating fair value require significant judgment. The use of different assumptions and judgments could result in different fair value estimates that may have a material impact on our results from operations and financial position.</t>
  </si>
  <si>
    <t>Concentrations of Credit Risk</t>
  </si>
  <si>
    <t>Concentrations of Credit Risk Financial instruments that potentially subject us to concentrations of credit risk consist primarily of cash, cash equivalents, Healthcare accounts receivable and other accounts receivable. We maintain our cash and cash equivalents with high quality financial institutions to mitigate this risk. We perform ongoing credit evaluations of our customers and generally do not require collateral. We record an allowance for doubtful accounts in accordance with the procedures described above. Past-due amounts are written off against the allowance for doubtful accounts when collections are believed to be unlikely and all collection efforts have ceased.</t>
  </si>
  <si>
    <t>Noncontrolling Interests</t>
  </si>
  <si>
    <t>Noncontrolling Interest The consolidated financial statements reflect the application of Accounting Standards Codification (“ ASC ”) 810 - Consolidations , which establishes accounting and reporting standards that require: (i) the ownership interest in subsidiaries held by parties other than the parent to be clearly identified and presented in the consolidated balance sheet within stockholders’ equity but separate from the parent’s equity; (ii) the amount of consolidated net income/(loss) attributable to the parent and the noncontrolling interest to be clearly identified and presented in the consolidated statements of operations; and (iii) changes in a parent’s ownership interest while the parent retains its controlling financial interest in its subsidiary to be accounted for consistently.</t>
  </si>
  <si>
    <t>Leases</t>
  </si>
  <si>
    <t>Leases We lease our administrative and service facilities, as well as certain office equipment, monitoring devices and information technology equipment under arrangements classified as leases under ASC 842 - Leases (“ ASC 842 ”). We adopted ASC 842 using the optional modified retrospective transition method as of January 1, 2019, therefore prior period amounts are not restated. We recognize right-of-use (“ ROU ”) assets at the inception of the arrangement as the present value of the lease payments plus our initial direct costs (if any), less any lease incentives. The corresponding liability is computed as the present value of the lease payments at inception. Assets are classified as either operating or finance ROU assets according to the classification criteria in ASC 842 . Upon the adoption of ASC 842 , we elected the transition practical expedients to not reassess lease identification, lease classification and initial indirect costs related to those leases entered into prior to adoption of ASC 842 and to not separate lease and non-lease components where we are the lessor when the requisite criteria is met to be treated as such. The present value of the lease payments is computed using the rate implicit in the lease (if known) or our incremental borrowing rate. Operating lease costs are charged to operations on a straight-line basis over the lease term. Interest charged on the finance lease liabilities is charged to interest expense, while the amortization of the finance lease ROU assets is also charged to operations on a straight-line basis. Under our policy, we do not record an ROU asset or corresponding liability for arrangements where the initial lease term is one year or less, or when the ROU asset at inception is deemed immaterial. Those leases are expensed on a straight-line basis over the term of the lease. Effective January 1, 2019, for our operating leases, we record the ROU assets as a component of other assets, the current lease liability as a component of accrued liabilities, and the long-term lease liability as a component of other long-term liabilities on our consolidated balance sheet. For our finance leases, we record the ROU asset and the accumulated amortization for the finance ROU asset as a component of property and equipment, net, with the current and long-term portions of the finance lease obligations as separate lines within our consolidated balance sheet. We amortize the finance ROU assets over the shorter of the remaining lease term or the estimated life of the asset.</t>
  </si>
  <si>
    <t>Stock-based Compensation</t>
  </si>
  <si>
    <t xml:space="preserve">Stock-Based Compensation ASC 718 - Compensation - Stock Compensation (“ ASC 718 ”), addresses the accounting for share-based payment transactions in which an enterprise receives employee services in exchange for: (i) equity instruments of the enterprise or (ii) liabilities that are based on the fair value of the enterprise’s equity instruments or that may be settled by the issuance of such equity instruments. ASC 718 requires that an entity measure the cost of equity-based service awards issued to employees, such as stock options and restricted stock units (“ RSUs ”), based on the grant-date fair value of the award and recognize the cost of such awards over the requisite service period (generally, the vesting period of the award). The compensation expense associated with performance stock units (“ PSUs ”) is recognized ratably over the period between when the performance conditions are deemed probable of achievement and when the awards are vested. Performance stock options (“ PSOs ”) are valued and stock-based compensation expense is recorded once the performance conditions of the outstanding PSOs have achieved probability. Prior to July 1, 2018, we accounted for equity awards issued to non-employees in accordance with ASC 505-50, Equity-Based Payments to Non-Employees; see “m) Recent Accounting Pronouncements; Accounting Pronouncements Recently Adopted” for further details related to our adoption of Accounting Standards Update (“ ASU ”) 2018-07, Compensation - Stock Compensation (Topic 718): Improvements to Nonemployee Share-Based Payment Accounting, during the three months ended June 30, 2018 and our current accounting for equity awards issued to non-employees. We have historically recorded stock-based compensation expense based on the number of stock options or RSUs we expect to vest using our historical forfeiture experience and we periodically update those forfeiture rates to apply to new grants. While we early adopted ASU 2016-09, Improvements to Employee Share-Based Payment Accounting during the year ended December 31, 2016, we have elected to continue to estimate forfeitures under the true-up provision of ASC 718 . We record additional expense if the actual forfeiture rate is lower than estimated and record a recovery of prior expense if the actual forfeiture rate is higher than estimated. We estimate the fair value of our stock options using the Black‑Scholes option valuation model. The Black‑Scholes option valuation model requires the use of certain subjective assumptions. The most significant of these assumptions are the estimates of the expected volatility of the market price of our stock and the expected term of the award. We base our estimates of expected volatility on the historical average of our stock price. The expected term represents the period of time that share‑based awards granted are expected to be outstanding. Other assumptions used in the Black‑Scholes option valuation model include the risk‑free interest rate and expected dividend yield. The risk‑free interest rate for periods pertaining to the expected term of each option is based on the U.S. Treasury yield of a similar duration in effect at the time of grant. We have never paid, and do not expect to pay, dividends in the foreseeable future. We estimate the fair value of our PSUs using a Monte Carlo simulation. This model uses assumptions, including the risk free interest rate, expected volatility of our stock price and those of the performance group, dividends of the performance group members and expected life of the awards. As noted above, we continue to estimate forfeitures under the true-up provision of ASC 718 . If it is deemed probable that the PSU performance targets will be met, compensation expense is recorded for these awards ratably over the requisite service period. The PSUs are forfeited to the extent the performance criteria are not met within the service period. </t>
  </si>
  <si>
    <t xml:space="preserve"> Income Taxes We account for income taxes under the liability method, as described in ASC 740 - Income Taxes (“ ASC 740 ”). Deferred income taxes are recognized for the tax consequences of temporary differences between the tax and consolidated financial statement reporting bases of assets and liabilities. When we determine that we will not be able to realize our deferred tax assets, we adjust the carrying value of the deferred tax asset through the valuation allowance. Under ASC 740 , the effects of changes in tax rates and tax laws on deferred tax balances are recognized in the period in which the new legislation is enacted. The total effect of tax law changes on deferred tax balances is recorded as a component of income tax expense. We record unrecognized tax benefits in accordance with ASC 740 on the basis of a two-step process in which (i) we determine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Net Income/(Loss) Per Share</t>
  </si>
  <si>
    <t>Net Income/(Loss) Per Share We compute net income/(loss) per share in accordance with ASC 260 - Earnings Per Share . Basic net income/(loss) per share is computed by dividing net income/(loss) by the weighted average number of common shares outstanding during the period. Diluted net income per share is computed by giving effect to all potential dilutive common stock equivalents, including stock options, RSUs , PSOs and PSUs , using the treasury stock method and shares expected to be issued in connection with acquisition-related contingent consideration arrangements when dilutive. Certain stock options, which are priced higher than the average market price of our shares for the periods ended September 30, 2019 and September 30, 2018 would be anti-dilutive and therefore have been excluded from the weighted average shares used in computing diluted net income per share. These options could become dilutive in future periods. Similarly, certain recently granted RSUs and PSUs</t>
  </si>
  <si>
    <t>Segment Information ASC 280 - Segment Reporting , establishes standards for reporting information regarding operating segments in annual financial statements. Operating segments are identified as components of an enterprise for which separate discrete financial information is available for evaluation by the chief operating decision maker, or decision-making group, in making decisions on how to allocate resources and assess performance. We report our business under two</t>
  </si>
  <si>
    <t>Recent Accounting Pronouncements</t>
  </si>
  <si>
    <t>Recent Accounting Pronouncements Accounting Pronouncements Recently Adopted In August 2018, the FASB issued ASU 2018-15, Customer’s Accounting for Implementation Costs Incurred in a Cloud Computing Arrangement That Is a Service Contract, to align the requirements for capitalizing implementation costs incurred in a hosting arrangement that is a service contract with the requirements for capitalizing implementation costs incurred to develop or obtain internal-use software. The updated guidance also requires an entity to expense the capitalized implementation costs of a hosting arrangement that is a service contract over the term of the hosting arrangement. Historically, our implementation costs incurred in hosting service contracts have not been material. We early adopted this standard effective April 1, 2019 on a prospective basis. Upon adoption, our cloud computing implementation costs are deferred and recorded as a component of technology within intangible assets in our consolidated balance sheet and amortized to selling, general and administrative costs over the life of the service arrangement on our statement of operations. This update did not have a material impact on our financial position, results of operations or disclosures. In August 2018, the U.S. Securities and Exchange Commission (“ SEC ”) adopted the final rule under SEC Release No. 33-10532, Disclosure Update and Simplification , amending certain disclosure requirements that were redundant, duplicative, overlapping, outdated or superseded. Additionally, the amendments expanded the disclosure requirements on the consolidated statements of equity for interim consolidated financial statements. Under the amendments, a summary of changes in each caption of stockholders’ equity presented in the consolidated balance sheets must be provided in a note or separate statement. The consolidated statements of equity should present a reconciliation of the beginning balance to the ending balance of each period for which the consolidated statement of comprehensive income is required to be filed. This final rule was effective in the fourth quarter of 2018. The SEC provided relief on the effective date until the first quarter of 2019, and we adopted this rule in the first quarter of 2019. In June 2018, the Financial Accounting Standards Board (“ FASB ”) issued ASU 2018-07, Compensation - Stock Compensation (Topic 718): Improvements to Nonemployee Share-Based Payment Accounting (“ ASU 2018-07 ”). This update expands the scope of Topic 718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ASC 606 - Revenue from Contracts with Customers (“ ASC 606 ”). The amendments in ASU 2018-07 are effective for public business entities for fiscal years beginning after December 15, 2018, including interim periods within that fiscal year. Early adoption was permitted. We adopted this standard on July 1, 2018, effective January 1, 2018, and this standard did not have a material impact on our financial position, results of operations or disclosures. In February 2016, the FASB issued ASU 2016-02, Leases . This standard, along with several subsequent updates, requires lessees to recognize most leases on their balance sheet, make selected changes to lessor accounting and disclose additional key information about leases. We adopted these updates on January 1, 2019, using the optional modified retrospective transition method and utilizing practical expedients available. The adoption of the new standard resulted in the recording, as of January 1, 2019, of additional ROU assets of $22.7 million as a component of other assets, current ROU liabilities of $6.2 million as a component of accrued liabilities and long-term ROU liabilities of $16.5 million , all of which relate to our operating leases. The adoption of the new standard did not materially impact our consolidated results of operations and had no impact on our cash flows. Accounting Pronouncements Not Yet Adopted In August 2018, the FASB issued ASU 2018-13, Fair Value Measurement (Topic 820): Disclosure Framework-Changes to the Disclosure Requirements for Fair Value Measurement (“ ASU 2018-13 ”). This update eliminates certain disclosures related to transfers and valuation processes, clarifies the requirement for measurement uncertainty disclosures, and requires additional disclosures for Level 3 fair value measurements, including the range and weighted average of significant unobservable inputs used to develop Level 3 fair value measurements. ASU 2018-13 is effective for fiscal years, and interim periods within those fiscal years, beginning after December 15, 2019, with early adoption permitted. We are in the process of evaluating the impact of this update on our consolidated financial statements and related disclosures. In June 2016, the FASB issued ASU 2016-13, Financial Instruments - Credit Losses . This update, along with subsequent amendments, introduces the current expected credit loss model, which will require an entity to measure credit losses for certain financial instruments and financial assets, including trade receivables. Under this update, upon initial recognition and at each reporting period, an entity will be required to recognize an allowance that reflects the entity’s current estimate of credit losses expected to be incurred over the life of the financial instrument. This update will be effective for fiscal years beginning after December 15, 2019 and interim periods within those fiscal years, with early adoption permitted. We are in the process of evaluating the impact of this update on our consolidated financial statements and related disclosures.</t>
  </si>
  <si>
    <t>Revenue Recognition (Tables)</t>
  </si>
  <si>
    <t>Disaggregation of Revenue</t>
  </si>
  <si>
    <t>Disaggregated revenue by payor type and major service line for the three and nine months ended September 30, 2019 and 2018 were as follows: Three Months Ended September 30, 2019 Reporting Segment Total Consolidated (in thousands) Healthcare Research Other Payor/Service Line Remote cardiac monitoring services - Medicare $ 39,537 $ — $ — $ 39,537 Remote cardiac monitoring services - commercial payors 54,336 — — 54,336 Clinical trial support and related services — 14,236 — 14,236 Technology devices, consumables and related services — — 3,182 3,182 Total $ 93,873 $ 14,236 $ 3,182 $ 111,291 Three Months Ended September 30, 2018 Reporting Segment Total Consolidated (in thousands) Healthcare Research Other Payor/Service Line Remote cardiac monitoring services - Medicare $ 34,638 $ — $ — $ 34,638 Remote cardiac monitoring services - commercial payors 49,558 — — 49,558 Clinical trial support and related services — 13,464 — 13,464 Technology devices, consumables and related services — — 2,353 2,353 Total $ 84,196 $ 13,464 $ 2,353 $ 100,013 Nine Months Ended September 30, 2019 Reporting Segment Total Consolidated (in thousands) Healthcare Research Other Payor/Service Line Remote cardiac monitoring services - Medicare $ 114,573 $ — $ — $ 114,573 Remote cardiac monitoring services - commercial payors 162,313 — — 162,313 Clinical trial support and related services — 41,079 — 41,079 Technology devices, consumables and related services — — 9,108 9,108 Total $ 276,886 $ 41,079 $ 9,108 $ 327,073 Nine Months Ended September 30, 2018 Reporting Segment Total Consolidated (in thousands) Healthcare Research Other Payor/Service Line Remote cardiac monitoring services - Medicare $ 101,452 $ — $ — $ 101,452 Remote cardiac monitoring services - commercial payors 150,018 — — 150,018 Clinical trial support and related services — 37,254 — 37,254 Technology devices, consumables and related services — — 7,145 7,145 Total $ 251,470 $ 37,254 $ 7,145 $ 295,869</t>
  </si>
  <si>
    <t>Acquisitions (Tables)</t>
  </si>
  <si>
    <t>Geneva Healthcare, Inc.</t>
  </si>
  <si>
    <t>Schedule of total consideration and related allocation for net assets acquired</t>
  </si>
  <si>
    <t xml:space="preserve">The amounts in the table below represent our final fair value estimates related to the Geneva acquisition as of March 1, 2019. Measurement period adjustments recorded during the second quarter of 2019 consisted primarily of decreasing additional consideration by $2.2 million . We finalized our fair value estimates related to the Geneva acquisition during the three months ended September 30, 2019 , during which time there were no material measurement period adjustments recorded. (in thousands, except years) Amount Weighted Average Life (Years) Fair value of assets acquired: Cash and cash equivalents $ 1,376 Healthcare accounts receivable 1,500 Prepaid expenses and other current assets 234 Identifiable intangible assets: Customer relationships 3,500 12 Technology 8,900 7 Trade names 2,500 15 Total identifiable intangible assets 14,900 Total assets acquired 18,010 Fair value of liabilities assumed: Accounts payable 215 Accrued liabilities 872 Deferred tax liabilities 1,879 Total liabilities assumed 2,966 Total identifiable net assets 15,044 Goodwill 62,836 Net assets acquired $ 77,880 </t>
  </si>
  <si>
    <t>Inventory (Tables)</t>
  </si>
  <si>
    <t>Schedule of inventory</t>
  </si>
  <si>
    <t>Inventory consists of the following: (in thousands) September 30, December 31, Raw materials and supplies $ 4,421 $ 3,667 Finished goods 1,968 3,656 Total inventory $ 6,389 $ 7,323</t>
  </si>
  <si>
    <t>Fair Value Measurements Fair Value Measurements - Reconciliation of Contingent Payments (Tables)</t>
  </si>
  <si>
    <t>Other Noncurrent Liabilities</t>
  </si>
  <si>
    <t>Fair Value, Assets Measured on Recurring Basis, Unobservable Input Reconciliation</t>
  </si>
  <si>
    <t>Fair Value, Liabilities Measured on Recurring Basis, Unobservable Input Reconciliation</t>
  </si>
  <si>
    <t>The following table provides a reconciliation of the beginning and ending balances of acquisition-related contingent consideration: Three Months Ended Nine Months Ended September 30, September 30, (in thousands) 2019 2018 2019 2018 Beginning balance $ 11,360 $ — $ — $ 700 Acquisition-related contingent consideration — — 13,170 — Changes in fair value of acquisition-related contingent consideration 90 — (1,720 ) (700 ) Ending balance $ 11,450 $ — $ 11,450 $ —</t>
  </si>
  <si>
    <t>Goodwill and Intangible Assets (Tables)</t>
  </si>
  <si>
    <t>Schedule of changes in the carrying amounts of goodwill by segment</t>
  </si>
  <si>
    <t xml:space="preserve"> The following table presents the carrying amount of goodwill allocated to our reportable segments, as well as the changes to goodwill during the nine months ended September 30, 2019 : Reporting Segment Corporate and Other (in thousands) Healthcare Research Total Balance at December 31, 2018 $ 213,507 $ 16,293 $ 9,014 $ 238,814 Goodwill acquired 65,408 — — 65,408 Currency translation (121 ) — — (121 ) Balance at September 30, 2019 $ 278,794 $ 16,293 $ 9,014 $ 304,101</t>
  </si>
  <si>
    <t>Schedule of finite-lived intangible assets</t>
  </si>
  <si>
    <t>The gross carrying amounts and accumulated amortization of our intangible assets are as follows: (in thousands, except years) Weighted Average Life (Years) September 30, December 31, Gross Carrying Value: Customer relationships 10.3 $ 149,380 $ 146,200 Technology including internally developed software 6.6 21,244 18,078 Backlog 3.9 3,100 6,860 Covenants not to compete 4.8 416 1,040 Trade names 15.0 2,500 — Total intangible assets, gross 176,640 172,178 Accumulated Amortization: Customer relationships (34,626 ) (24,870 ) Technology including internally developed software (5,394 ) (10,879 ) Backlog (2,648 ) (5,827 ) Covenants not to compete (282 ) (949 ) Trade names (97 ) — Total accumulated amortization (43,047 ) (42,525 ) Total intangible assets, net $ 133,593 $ 129,653</t>
  </si>
  <si>
    <t>Summary of estimated amortization expense for the remainder of 2019 and the next four years</t>
  </si>
  <si>
    <t>As of September 30, 2019 , the estimated amortization for our finite-lived intangible assets for the remainder of 2019, the next four fiscal years, and thereafter, is summarized as follows: (in thousands) Remainder of 2019 $ 4,910 2020 18,343 2021 17,708 2022 16,972 2023 16,678 Thereafter 58,982 Total estimated amortization $ 133,593</t>
  </si>
  <si>
    <t>Equity Method Investments (Tables)</t>
  </si>
  <si>
    <t>Summary of investments</t>
  </si>
  <si>
    <t>A summary of our investments recorded as a component of other assets is as follows: Three Months Ended Nine Months Ended September 30, September 30, (in thousands) 2019 2018 2019 2018 Beginning balance $ 1,112 $ 1,247 $ 2,044 $ 1,431 Derecognition of ADEA investment — — (746 ) — Loss on equity method investments (65 ) (54 ) (251 ) (238 ) Ending balance $ 1,047 $ 1,193 $ 1,047 $ 1,193</t>
  </si>
  <si>
    <t>Accrued Liabilities (Tables)</t>
  </si>
  <si>
    <t>Schedule of accrued expenses</t>
  </si>
  <si>
    <t>Accrued liabilities consist of the following: (in thousands) September 30, December 31, Compensation $ 11,307 $ 13,443 Right of use liabilities - operating leases 5,291 — Professional fees 4,661 4,260 Non-income taxes 2,180 906 Contract liabilities 1,650 3,080 Operating costs 776 1,095 Interest 583 702 Other 2,039 1,203 Total $ 28,487 $ 24,689</t>
  </si>
  <si>
    <t>Leases Leases (Tables)</t>
  </si>
  <si>
    <t>Schedule of total lease cost</t>
  </si>
  <si>
    <t>The components of our lease expense are as follows: Three Months Ended Nine Months Ended September 30, September 30, (in thousands) 2019 2019 Operating lease cost: Operating lease cost $ 1,449 $ 4,370 Short-term lease cost 83 248 Total operating lease cost 1,532 4,618 Finance lease cost: Amortization of right-of-use assets 181 1,894 Interest on lease liabilities 11 49 Total finance lease cost 192 1,943 Total lease cost $ 1,724 $ 6,561</t>
  </si>
  <si>
    <t>Schedule of supplemental balance sheet information related to leases</t>
  </si>
  <si>
    <t>Supplemental balance sheet information related to leases as of September 30, 2019 is as follows: (in thousands, except percentage and years) Operating Leases Finance Leases Property and equipment, net $ — $ 757 Other assets 17,581 — Total right-of-use assets 17,581 757 Accrued liabilities 5,291 — Current portion of finance lease obligations — 490 Long-term portion of finance lease obligations — 348 Other long-term liabilities 15,156 — Total lease obligations $ 20,447 $ 838 Weighted average remaining lease term (years) 5.2 2.0 Weighted average discount rate 4.4 % 4.7 %</t>
  </si>
  <si>
    <t>Schedule of maturities of operating and finance leases</t>
  </si>
  <si>
    <t>Future maturities of lease liabilities are as follows: (in thousands) Operating Leases Finance Leases Remainder of 2019 $ 1,638 $ 176 2020 5,806 412 2021 4,422 191 2022 3,058 93 2023 2,268 — Thereafter 5,806 — Total minimum lease payments 22,998 872 Less imputed interest (2,551 ) (34 ) Total $ 20,447 $ 838</t>
  </si>
  <si>
    <t>Schedule of supplemental cash flow information related to leases</t>
  </si>
  <si>
    <t>Supplemental cash flow information related to leases is as follows: Three Months Ended Nine Months Ended September 30, September 30, (in thousands) 2019 2019 Cash paid for amounts included in the measurement of lease liabilities: Operating cash flows from operating leases $ (1,559 ) $ (4,424 ) Operating cash flows from finance leases (11 ) (49 ) Financing cash flows from finance leases (76 ) (1,735 ) Right-of-use assets obtained in exchange for lease obligations, net of incentives: Operating leases (669 ) 21,147 Finance leases $ — $ 787</t>
  </si>
  <si>
    <t>Other Charges (Tables)</t>
  </si>
  <si>
    <t>Summary of other charges</t>
  </si>
  <si>
    <t>We have reclassified the disclosure of these costs to more closely align with the discussion in “Part I; Item 2. Management’s Discussion and Analysis of Financial Condition and Results of Operations” of this report and in our earnings release, which are summarized as follows: Three Months Ended Nine Months Ended September 30, September 30, (in thousands) 2019 2018 2019 2018 LifeWatch AG integration costs $ 212 $ 661 $ 590 $ 7,865 Geneva integration costs 122 — 2,726 — Reserve for note receivable — — — 1,793 Change in fair value of acquisition-related contingent consideration 90 — (1,720 ) (700 ) Patent and other litigation 2,144 339 5,807 1,551 Other costs 30 330 499 1,114 Total $ 2,598 $ 1,330 $ 7,902 $ 11,623</t>
  </si>
  <si>
    <t>Stock-Based Compensation (Tables)</t>
  </si>
  <si>
    <t>Summary of stock option and PSO activity</t>
  </si>
  <si>
    <t>Stock option and PSO activity is summarized as follows: Stock Options Number of Shares Weighted Average Exercise Price Weighted Average Remaining Contractual Term Aggregate Intrinsic Value Outstanding as of December 31, 2018 2,661,282 $ 15.94 Granted 317,142 66.79 Forfeited (49,168 ) 27.73 Exercised (233,885 ) 7.75 Outstanding as of September 30, 2019 2,695,371 $ 22.42 5.8 $ 60,821 Exercisable as of September 30, 2019 1,751,943 $ 9.92 4.5 $ 54,075 Expected to vest as of September 30, 2019 856,160 $ 45.63 8.2 $ 6,122 Performance Stock Options Number of Shares Weighted Average Exercise Price Weighted Average Remaining Contractual Term Aggregate Intrinsic Value Outstanding as of December 31, 2018 135,000 $ 20.64 Granted — — Forfeited — — Exercised (105,000 ) 20.41 Outstanding as of September 30, 2019 30,000 $ 21.45 7.3 $ 578 Exercisable as of September 30, 2019 30,000 $ 21.45 7.3 $ 578</t>
  </si>
  <si>
    <t>Summary of certain additional information with respect to options</t>
  </si>
  <si>
    <t>The table below summarizes certain additional information with respect to our options: Three Months Ended Nine Months Ended September 30, September 30, (in thousands, except per option amounts) 2019 2018 2019 2018 Aggregate intrinsic value of options exercised $ 1,261 $ 20,398 $ 18,184 $ 38,277 Cash received from the exercise of stock options 614 3,493 3,955 8,485 Weighted average grant date fair value per option $ 24.00 $ 33.12 $ 38.64 $ 20.91</t>
  </si>
  <si>
    <t>Summary of RSU and PSU activity</t>
  </si>
  <si>
    <t>RSU and PSU activity is summarized as follows: Restricted Stock Units Performance Stock Units Number of Shares Weighted Average Grant Date Fair Value Number of Shares Weighted Average Grant Date Fair Value Units outstanding as of December 31, 2018 358,683 $ 22.22 87,109 $ 37.79 Granted 77,248 65.53 34,088 86.29 Forfeited (12,084 ) 30.21 (25,000 ) 37.79 Vested (173,664 ) 13.73 — — Units outstanding as of September 30, 2019 250,183 $ 41.09 96,197 $ 54.98</t>
  </si>
  <si>
    <t>Schedule of aggregate market values of RSUs vested</t>
  </si>
  <si>
    <t>Additional information about our RSUs is summarized as follows: Three Months Ended Nine Months Ended September 30, September 30, (in thousands) 2019 2018 2019 2018 Aggregate market value of RSUs vested $ — $ — $ 12,833 $ 7,873</t>
  </si>
  <si>
    <t>Schedule of aggregate stock-based compensation expense</t>
  </si>
  <si>
    <t>Our aggregate stock-based compensation expense is summarized as follows: Three Months Ended Nine Months Ended September 30, September 30, (in thousands) 2019 2018 2019 2018 Stock options $ 1,927 $ 304 $ 5,206 $ 3,132 Restricted stock units 941 832 2,934 2,392 Performance stock units 121 — 192 — Employee stock purchase plan 647 219 1,330 754 Total stock-based compensation expense $ 3,636 $ 1,355 $ 9,662 $ 6,278</t>
  </si>
  <si>
    <t>Segment Information (Tables)</t>
  </si>
  <si>
    <t>Summary of financial information concerning the entity's reportable segments</t>
  </si>
  <si>
    <t xml:space="preserve"> Three Months Ended September 30, 2019 Reporting Segment Corporate and Other (in thousands) Healthcare Research Consolidated Revenue $ 93,873 $ 14,236 $ 3,182 $ 111,291 Gross profit 62,780 5,758 801 69,339 Income/(loss) before income taxes 29,843 1,964 (20,056 ) 11,751 Depreciation and amortization 8,337 1,059 899 10,295 Capital expenditures 6,428 774 392 7,594 Three Months Ended September 30, 2018 Reporting Segment Corporate and Other (in thousands) Healthcare Research Consolidated Revenue $ 84,196 $ 13,464 $ 2,353 $ 100,013 Gross profit 56,040 5,938 759 62,737 Income/(loss) before income taxes 28,662 1,951 (15,893 ) 14,720 Depreciation and amortization 8,413 944 992 10,349 Capital expenditures 2,765 472 4,324 7,561 Nine Months Ended September 30, 2019 Reporting Segment Corporate and Other (in thousands) Healthcare Research Consolidated Revenue $ 276,886 $ 41,079 $ 9,108 $ 327,073 Gross profit 187,031 15,427 1,899 204,357 Income/(loss) before income taxes 91,965 3,780 (61,275 ) 34,470 Depreciation and amortization 24,955 2,991 2,562 30,508 Capital expenditures 19,950 2,562 1,174 23,686 Nine Months Ended September 30, 2018 Reporting Segment Corporate and Other (in thousands) Healthcare Research Consolidated Revenue $ 251,470 $ 37,254 $ 7,145 $ 295,869 Gross profit 169,891 16,184 465 186,540 Income/(loss) before income taxes 81,261 4,257 (56,960 ) 28,558 Depreciation and amortization 24,797 2,921 2,513 30,231 Capital expenditures 14,906 1,674 918 17,498</t>
  </si>
  <si>
    <t>Summary of Significant Accounting Policies - Concentrations of Credit Risk (Details) - Healthcare - Third Party Payor Medicare - Payor Concentration Risk - Accounts Receivable - customer</t>
  </si>
  <si>
    <t>12 Months Ended</t>
  </si>
  <si>
    <t>Concentration Risk</t>
  </si>
  <si>
    <t>Number of major customers</t>
  </si>
  <si>
    <t>Concentration risk, percentage</t>
  </si>
  <si>
    <t>21.00%</t>
  </si>
  <si>
    <t>15.00%</t>
  </si>
  <si>
    <t>Summary of Significant Accounting Policies Summary of Significant Accounting Policies - Net Income/(Loss) Per Share (Details) - shares shares in Millions</t>
  </si>
  <si>
    <t>Antidilutive Securities Excluded from Computation of Earnings Per Share, Amount</t>
  </si>
  <si>
    <t>Summary of Significant Accounting Policies - Segment Information (Details)</t>
  </si>
  <si>
    <t>Sep. 30, 2019segment</t>
  </si>
  <si>
    <t>Number of reportable segments</t>
  </si>
  <si>
    <t>Summary of Significant Accounting Policies Summary of Significant Accounting Policies - Accounting Pronouncements Recently Adopted - ASU 2016-02 (Details) - USD ($) $ in Thousands</t>
  </si>
  <si>
    <t>Jan. 01, 2019</t>
  </si>
  <si>
    <t>New Accounting Pronouncements or Change in Accounting Principle</t>
  </si>
  <si>
    <t>Operating Lease, Right-of-Use Asset</t>
  </si>
  <si>
    <t>Operating Leases, Liability, Current</t>
  </si>
  <si>
    <t>Operating Leases, Liability, Noncurrent</t>
  </si>
  <si>
    <t>Accounting Standards Update 2016-02</t>
  </si>
  <si>
    <t>Revenue Recognition (Details) - USD ($) $ in Thousands</t>
  </si>
  <si>
    <t>Contract assets</t>
  </si>
  <si>
    <t>Contract liabilities</t>
  </si>
  <si>
    <t>Deferred Revenue, Revenue Recognized</t>
  </si>
  <si>
    <t>Operating Segments | Healthcare</t>
  </si>
  <si>
    <t>Operating Segments | Research</t>
  </si>
  <si>
    <t>Corporate and Other</t>
  </si>
  <si>
    <t>Remote Cardiac Monitoring Services - Medicare</t>
  </si>
  <si>
    <t>Remote Cardiac Monitoring Services - Medicare | Operating Segments | Healthcare</t>
  </si>
  <si>
    <t>Remote Cardiac Monitoring - Commercial Payors</t>
  </si>
  <si>
    <t>Remote Cardiac Monitoring - Commercial Payors | Operating Segments | Healthcare</t>
  </si>
  <si>
    <t>Clinical Trial Support and Related Services</t>
  </si>
  <si>
    <t>Clinical Trial Support and Related Services | Operating Segments | Research</t>
  </si>
  <si>
    <t>Technology Devices Consumables and Related Services</t>
  </si>
  <si>
    <t>Technology Devices Consumables and Related Services | Corporate and Other</t>
  </si>
  <si>
    <t>Acquisitions Acquisitions - ADEA (Details) - USD ($)</t>
  </si>
  <si>
    <t>Jun. 30, 2019</t>
  </si>
  <si>
    <t>Mar. 31, 2019</t>
  </si>
  <si>
    <t>ADEA Medical Inc</t>
  </si>
  <si>
    <t>Consideration in common stock (in shares)</t>
  </si>
  <si>
    <t>Fair value of common stock issued for business acquisition</t>
  </si>
  <si>
    <t>Cash consideration</t>
  </si>
  <si>
    <t>Net assets acquired</t>
  </si>
  <si>
    <t>ADEA Medical Inc | Sales Restriction Ending 4Q2019</t>
  </si>
  <si>
    <t>ADEA Medical Inc | Sales Restriction Ending 2Q2022</t>
  </si>
  <si>
    <t>Equity Method Investment, Ownership Percentage</t>
  </si>
  <si>
    <t>23.80%</t>
  </si>
  <si>
    <t>Healthcare</t>
  </si>
  <si>
    <t>Healthcare | ADEA Medical Inc</t>
  </si>
  <si>
    <t>Goodwill, amount deductible</t>
  </si>
  <si>
    <t>Acquisitions - Geneva (Details) - USD ($)</t>
  </si>
  <si>
    <t>Mar. 01, 2019</t>
  </si>
  <si>
    <t>Fair value of liabilities assumed:</t>
  </si>
  <si>
    <t>Aggregate Estimated Present Value of Additional Consideration</t>
  </si>
  <si>
    <t>Total additional consideration to be transferred</t>
  </si>
  <si>
    <t>Future value of additional consideration to be paid in cash</t>
  </si>
  <si>
    <t>Fair value of additional cash consideration at acquistion date</t>
  </si>
  <si>
    <t>Estimated fair value of common stock to be issued as part of additional consideration</t>
  </si>
  <si>
    <t>Fair value of assets acquired:</t>
  </si>
  <si>
    <t>Healthcare accounts receivable</t>
  </si>
  <si>
    <t>Identifiable intangible assets:</t>
  </si>
  <si>
    <t>Total identifiable intangible assets</t>
  </si>
  <si>
    <t>Total assets acquired</t>
  </si>
  <si>
    <t>Deferred tax liabilities</t>
  </si>
  <si>
    <t>Total liabilities assumed</t>
  </si>
  <si>
    <t>Total identifiable net assets</t>
  </si>
  <si>
    <t>Geneva Healthcare, Inc. | Customer relationships</t>
  </si>
  <si>
    <t>Weighted Average Life (Years)</t>
  </si>
  <si>
    <t>12 years</t>
  </si>
  <si>
    <t>Geneva Healthcare, Inc. | Technology</t>
  </si>
  <si>
    <t>7 years</t>
  </si>
  <si>
    <t>Geneva Healthcare, Inc. | Trade Names</t>
  </si>
  <si>
    <t>15 years</t>
  </si>
  <si>
    <t>Healthcare | Geneva Healthcare, Inc.</t>
  </si>
  <si>
    <t>Measurement period adjustment - change in consideration</t>
  </si>
  <si>
    <t>Business Combination, Acquisition Related Costs</t>
  </si>
  <si>
    <t>Level 3 | Geneva Healthcare, Inc.</t>
  </si>
  <si>
    <t>Fair value of contingent consideration at acquisition date</t>
  </si>
  <si>
    <t>Acquisitions Acquisitions - ActiveCare (Details) - ActiveCare</t>
  </si>
  <si>
    <t>Oct. 02, 2018USD ($)</t>
  </si>
  <si>
    <t>Maximum</t>
  </si>
  <si>
    <t>Business Combination, Contingent Consideration Arrangements, Range of Outcomes, Value, High</t>
  </si>
  <si>
    <t>Level 3</t>
  </si>
  <si>
    <t>Inventory (Details) - USD ($) $ in Thousands</t>
  </si>
  <si>
    <t>Raw materials and supplies</t>
  </si>
  <si>
    <t>Finished goods</t>
  </si>
  <si>
    <t>Total inventory</t>
  </si>
  <si>
    <t>Fair Value Measurements - Narrative (Details) - USD ($)</t>
  </si>
  <si>
    <t>Oct. 02, 2018</t>
  </si>
  <si>
    <t>Fair Value, Balance Sheet Grouping, Financial Statement Captions</t>
  </si>
  <si>
    <t>Fair Value, Measurement with Unobservable Inputs Reconciliation, Recurring Basis, Liability, (Gain)/Loss Included in Earnings</t>
  </si>
  <si>
    <t>Level 2</t>
  </si>
  <si>
    <t>Long-term debt, fair value</t>
  </si>
  <si>
    <t>Contingent Consideration Liability</t>
  </si>
  <si>
    <t>Geneva Healthcare, Inc. | Level 3</t>
  </si>
  <si>
    <t>Geneva Healthcare, Inc. | Contingent Consideration Liability | Level 3</t>
  </si>
  <si>
    <t>ActiveCare | Level 3</t>
  </si>
  <si>
    <t>Telcare Inc. | Contingent Consideration Liability | Level 3</t>
  </si>
  <si>
    <t>Fair Value Measurements - Reconciliation of Contingent Payments (Details) - USD ($) $ in Thousands</t>
  </si>
  <si>
    <t>Fair Value, Liabilities Measured on Recurring Basis, Unobservable Input Reconciliation, Calculation [Roll Forward]</t>
  </si>
  <si>
    <t>Changes in fair value of acquisition-related contingent consideration</t>
  </si>
  <si>
    <t>Beginning balance</t>
  </si>
  <si>
    <t>Acquisition-related contingent consideration incurred during period</t>
  </si>
  <si>
    <t>Ending balance</t>
  </si>
  <si>
    <t>Geneva Healthcare, Inc. | Level 3 | Contingent Consideration Liability</t>
  </si>
  <si>
    <t>Goodwill - Changes In Carrying Amounts (Details) $ in Thousands</t>
  </si>
  <si>
    <t>Sep. 30, 2019USD ($)</t>
  </si>
  <si>
    <t>Changes in the carrying amounts of goodwill by segment</t>
  </si>
  <si>
    <t>December 31, 2018</t>
  </si>
  <si>
    <t>Goodwill acquired</t>
  </si>
  <si>
    <t>Currency translation</t>
  </si>
  <si>
    <t>September 30, 2019</t>
  </si>
  <si>
    <t>Research</t>
  </si>
  <si>
    <t>Goodwill and Intangible Assets - Gross Carrying Amounts and Accumulated Amortization (Details) - USD ($) $ in Thousands</t>
  </si>
  <si>
    <t>Finite-Lived Intangible Assets</t>
  </si>
  <si>
    <t>Total intangible assets, gross</t>
  </si>
  <si>
    <t>Total accumulated amortization</t>
  </si>
  <si>
    <t>Total intangible assets, net</t>
  </si>
  <si>
    <t>Customer relationships</t>
  </si>
  <si>
    <t>Estimated useful life</t>
  </si>
  <si>
    <t>10 years 3 months 18 days</t>
  </si>
  <si>
    <t>Technology including internally developed software</t>
  </si>
  <si>
    <t>6 years 7 months 6 days</t>
  </si>
  <si>
    <t>Backlog</t>
  </si>
  <si>
    <t>3 years 10 months 24 days</t>
  </si>
  <si>
    <t>Covenants not to compete</t>
  </si>
  <si>
    <t>4 years 9 months 18 days</t>
  </si>
  <si>
    <t>Trade Names</t>
  </si>
  <si>
    <t>Goodwill and Intangible Assets Intangible Assets - Estimated Future Amortization (Details) - USD ($) $ in Thousands</t>
  </si>
  <si>
    <t>Remainder of 2019</t>
  </si>
  <si>
    <t>2020</t>
  </si>
  <si>
    <t>2021</t>
  </si>
  <si>
    <t>2022</t>
  </si>
  <si>
    <t>2023</t>
  </si>
  <si>
    <t>Thereafter</t>
  </si>
  <si>
    <t>Total estimated amortization</t>
  </si>
  <si>
    <t>Equity Method Investments (Details) - USD ($) $ in Thousands</t>
  </si>
  <si>
    <t>Oct. 31, 2018</t>
  </si>
  <si>
    <t>Schedule of Equity Method Investments [Roll Forward]</t>
  </si>
  <si>
    <t>Derecognition of Equity Method Investment</t>
  </si>
  <si>
    <t>Schedule of Equity Method Investments</t>
  </si>
  <si>
    <t>Payments to Acquire Equity Method Investments</t>
  </si>
  <si>
    <t>Well Bridge Health Inc</t>
  </si>
  <si>
    <t>32.20%</t>
  </si>
  <si>
    <t>Accrued Liabilities (Details) - USD ($) $ in Thousands</t>
  </si>
  <si>
    <t>Compensation</t>
  </si>
  <si>
    <t>Right of use liabilities - operating leases</t>
  </si>
  <si>
    <t>Professional fees</t>
  </si>
  <si>
    <t>Non-income taxes</t>
  </si>
  <si>
    <t>Operating costs</t>
  </si>
  <si>
    <t>Interest</t>
  </si>
  <si>
    <t>Other</t>
  </si>
  <si>
    <t>Credit Agreement (Details) - Suntrust Bank - USD ($) $ in Millions</t>
  </si>
  <si>
    <t>Jul. 12, 2017</t>
  </si>
  <si>
    <t>LIBOR</t>
  </si>
  <si>
    <t>Applicable margin rate</t>
  </si>
  <si>
    <t>1.50%</t>
  </si>
  <si>
    <t>Base Rate</t>
  </si>
  <si>
    <t>0.50%</t>
  </si>
  <si>
    <t>Term Loan</t>
  </si>
  <si>
    <t>Aggregate term loan principal at inception</t>
  </si>
  <si>
    <t>Carrying amount of term loan</t>
  </si>
  <si>
    <t>Unamortized deferred financing cost</t>
  </si>
  <si>
    <t>Revolving credit facility</t>
  </si>
  <si>
    <t>Line of credit</t>
  </si>
  <si>
    <t>Unused commitment fee, percentage</t>
  </si>
  <si>
    <t>0.20%</t>
  </si>
  <si>
    <t>Leases Leases - Components of Lease Expense (Details) - USD ($) $ in Thousands</t>
  </si>
  <si>
    <t>Operating Lease Cost</t>
  </si>
  <si>
    <t>Short-term Lease Cost</t>
  </si>
  <si>
    <t>Total Operating Lease Cost</t>
  </si>
  <si>
    <t>Amortization of right-of-use asset</t>
  </si>
  <si>
    <t>Interest on lease liability</t>
  </si>
  <si>
    <t>Finance Lease Cost</t>
  </si>
  <si>
    <t>Lease Cost</t>
  </si>
  <si>
    <t>Leases Leases - Supplemental Balance Sheet Information Related to Leases (Details) - USD ($) $ in Thousands</t>
  </si>
  <si>
    <t>Finance Leases, Right-Of-Use Asset</t>
  </si>
  <si>
    <t>Operating Leases, Right-of-Use Asset</t>
  </si>
  <si>
    <t>Total Right-of-Use Assets - Operating Leases</t>
  </si>
  <si>
    <t>Total Right-of-Use Assets - Finance Leases</t>
  </si>
  <si>
    <t>Finance Leases, Liability, Current</t>
  </si>
  <si>
    <t>Finance Leases, Liability, Noncurrent</t>
  </si>
  <si>
    <t>Total Lease Obligations - Operating Leases</t>
  </si>
  <si>
    <t>Total Lease Obligations - Finance Leases</t>
  </si>
  <si>
    <t>Operating Leases, Weighted Average Remaining Lease Term</t>
  </si>
  <si>
    <t>5 years 2 months 12 days</t>
  </si>
  <si>
    <t>Finance Leases, Weighted Average Remaining Lease Term</t>
  </si>
  <si>
    <t>2 years</t>
  </si>
  <si>
    <t>Operating Leases, Weighted Average Discount Rate, Percent</t>
  </si>
  <si>
    <t>4.40%</t>
  </si>
  <si>
    <t>Finance Leases, Weighted Average Discount Rate, Percent</t>
  </si>
  <si>
    <t>4.70%</t>
  </si>
  <si>
    <t>Leases Leases - Future Maturities of Lease Liabilities (Details) $ in Thousands</t>
  </si>
  <si>
    <t>Operating Lease, Liability, Payments, Remainder of Fiscal Year</t>
  </si>
  <si>
    <t>Finance Lease, Liability, Payments, Remainder of Fiscal Year</t>
  </si>
  <si>
    <t>Operating Lease, Liability, Payments, Due 2020</t>
  </si>
  <si>
    <t>Finance Lease, Liability, Payments, Due 2020</t>
  </si>
  <si>
    <t>Operating Lease, Liability, Payments, Due 2021</t>
  </si>
  <si>
    <t>Finance Lease, Liability, Payments, Due 2021</t>
  </si>
  <si>
    <t>Operating Lease, Liability, Payments, Due 2022</t>
  </si>
  <si>
    <t>Finance Lease, Liability, Payments, Due 2022</t>
  </si>
  <si>
    <t>Operating Lease, Liability, Payments, Due 2023</t>
  </si>
  <si>
    <t>Finance Lease, Liability, Payments, Due 2023</t>
  </si>
  <si>
    <t>Operating Lease, Liability, Payments, Due after 2023</t>
  </si>
  <si>
    <t>Finance Lease, Liability, Payments, Due after 2023</t>
  </si>
  <si>
    <t>Operating Lease, Total minimum payments due</t>
  </si>
  <si>
    <t>Finance Lease, Total minimum payments due</t>
  </si>
  <si>
    <t>Operating Lease, imputed interest</t>
  </si>
  <si>
    <t>Finance Lease, imputed interest</t>
  </si>
  <si>
    <t>Operating Lease, Liability</t>
  </si>
  <si>
    <t>Finance Lease, Liability</t>
  </si>
  <si>
    <t>Leases Leases - Supplemental Cash Flow Information Related to Leases (Details) - USD ($) $ in Thousands</t>
  </si>
  <si>
    <t>Operating cash flows from operating leases</t>
  </si>
  <si>
    <t>Operating cash flows from finance leases</t>
  </si>
  <si>
    <t>Financing cash flows from finance leases</t>
  </si>
  <si>
    <t>Right-of-Use Asset Obtained in Exchange for Operating Lease Liability, Net of Incentives</t>
  </si>
  <si>
    <t>Right-of-Use Asset Obtained in Exchange for Operating Lease Liability</t>
  </si>
  <si>
    <t>Right-of-Use Asset Obtained in Exchange for Finance Lease Liability</t>
  </si>
  <si>
    <t>Other Charges (Details) - USD ($) $ in Thousands</t>
  </si>
  <si>
    <t>Reserve for note receivable</t>
  </si>
  <si>
    <t>Patent and other litigation</t>
  </si>
  <si>
    <t>Other costs</t>
  </si>
  <si>
    <t>LifeWatch</t>
  </si>
  <si>
    <t>Integration Related Costs</t>
  </si>
  <si>
    <t>Equity (Details) - shares</t>
  </si>
  <si>
    <t>Preferred stock, shares authorized</t>
  </si>
  <si>
    <t>Preferred stock, shares issued</t>
  </si>
  <si>
    <t>Stock-Based Compensation (Details)</t>
  </si>
  <si>
    <t>Sep. 30, 2019planshares</t>
  </si>
  <si>
    <t>Number of stock plans | plan</t>
  </si>
  <si>
    <t>2008 Plan</t>
  </si>
  <si>
    <t>Common stock available for grant (in shares)</t>
  </si>
  <si>
    <t>2017 Omnibus Incentive Plan</t>
  </si>
  <si>
    <t>Stock Options</t>
  </si>
  <si>
    <t>Vesting period</t>
  </si>
  <si>
    <t>4 years</t>
  </si>
  <si>
    <t>Stock Options | Maximum</t>
  </si>
  <si>
    <t>Expiration period</t>
  </si>
  <si>
    <t>10 years</t>
  </si>
  <si>
    <t>Restricted stock units</t>
  </si>
  <si>
    <t>3 years</t>
  </si>
  <si>
    <t>Stock-Based Compensation - Outstanding Stock Options (Details) $ / shares in Units, $ in Thousands</t>
  </si>
  <si>
    <t>Sep. 30, 2019USD ($)$ / sharesshares</t>
  </si>
  <si>
    <t>Number of Shares</t>
  </si>
  <si>
    <t>Balance at the beginning of the period (in shares) | shares</t>
  </si>
  <si>
    <t>Granted (in shares) | shares</t>
  </si>
  <si>
    <t>Forfeited (in shares) | shares</t>
  </si>
  <si>
    <t>Exercised (in shares) | shares</t>
  </si>
  <si>
    <t>Balance at the end of the period (in shares) | shares</t>
  </si>
  <si>
    <t>Weighted Average Exercise Price</t>
  </si>
  <si>
    <t>Balance at the beginning of the period (in dollars per share) | $ / shares</t>
  </si>
  <si>
    <t>Granted (in dollars per share) | $ / shares</t>
  </si>
  <si>
    <t>Forfeited (in dollars per share) | $ / shares</t>
  </si>
  <si>
    <t>Exercised (in dollars per share) | $ / shares</t>
  </si>
  <si>
    <t>Balance at the end of the period (in dollars per share) | $ / shares</t>
  </si>
  <si>
    <t>Share-based Compensation Arrangement by Share-based Payment Award, Options, Outstanding, Weighted Average Remaining Contractual Term</t>
  </si>
  <si>
    <t>5 years 9 months 18 days</t>
  </si>
  <si>
    <t>Share-based Compensation Arrangement by Share-based Payment Award, Options, Outstanding, Intrinsic Value | $</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Exercisable, Weighted Average Remaining Contractual Term</t>
  </si>
  <si>
    <t>4 years 6 months</t>
  </si>
  <si>
    <t>Share-based Compensation Arrangement by Share-based Payment Award, Options, Exercisable, Intrinsic Value | $</t>
  </si>
  <si>
    <t>Share-based Compensation Arrangement by Share-based Payment Award, Options, Vested and Expected to Vest, Outstanding, Number | shares</t>
  </si>
  <si>
    <t>Share-based Compensation Arrangement by Share-based Payment Award, Options, Vested and Expected to Vest, Outstanding, Weighted Average Exercise Price | $ / shares</t>
  </si>
  <si>
    <t>Options Expected To Vest Weighted Average Remaining Contractual Term</t>
  </si>
  <si>
    <t>8 years 2 months 12 days</t>
  </si>
  <si>
    <t>Options Expected To Vest Aggregate Intrinsic Value | $</t>
  </si>
  <si>
    <t>Performance Stock Options</t>
  </si>
  <si>
    <t>7 years 3 months 18 days</t>
  </si>
  <si>
    <t>Stock-Based Compensation - Aggregate Intrinsic Value of Options (Details) - Stock Options - USD ($) $ / shares in Units, $ in Thousands</t>
  </si>
  <si>
    <t>Aggregate intrinsic value of options exercised</t>
  </si>
  <si>
    <t>Cash received from the exercise of stock options</t>
  </si>
  <si>
    <t>Weighted average grant date fair value per option during the period (in usd per share)</t>
  </si>
  <si>
    <t>Stock-Based Compensation - RSUs and PSUs (Details) - USD ($) $ / shares in Units, $ in Thousands</t>
  </si>
  <si>
    <t>Balance at the beginning of the period (in shares)</t>
  </si>
  <si>
    <t>Granted (in shares)</t>
  </si>
  <si>
    <t>Forfeited (in shares)</t>
  </si>
  <si>
    <t>Vested (in shares)</t>
  </si>
  <si>
    <t>Balance at the end of the period (in shares)</t>
  </si>
  <si>
    <t>Weighted Average Grant Date Fair Value</t>
  </si>
  <si>
    <t>Balance at the beginning of the year (in dollars per shares)</t>
  </si>
  <si>
    <t>Granted (in dollars per share)</t>
  </si>
  <si>
    <t>Forfeited (in dollars per share)</t>
  </si>
  <si>
    <t>Vested (in dollars per share)</t>
  </si>
  <si>
    <t>Balance at the end of the year (in dollars per shares)</t>
  </si>
  <si>
    <t>Aggregate market value of RSUs vested</t>
  </si>
  <si>
    <t>PSUs</t>
  </si>
  <si>
    <t>Stock-Based Compensation - Stock Option and RSU Narrative (Details) $ in Millions</t>
  </si>
  <si>
    <t>Sep. 30, 2019USD ($)shares</t>
  </si>
  <si>
    <t>Grants in Period (shares)</t>
  </si>
  <si>
    <t>PSU's reserved for issuance (in shares)</t>
  </si>
  <si>
    <t>Accumulated performance stock units, reserved in case actual results exceed target levels</t>
  </si>
  <si>
    <t>Weighted average remaining periods over which unrecognized amounts are expected to be recognized</t>
  </si>
  <si>
    <t>Stock-based compensation expense related to nonvested awards | $</t>
  </si>
  <si>
    <t>RSUs Vested Not Yet Released</t>
  </si>
  <si>
    <t>Total compensation cost of options granted but not yet vested | $</t>
  </si>
  <si>
    <t>Stock-Based Compensation - Employee Stock Purchase Plan (Details) - Employee stock purchase plan - USD ($)</t>
  </si>
  <si>
    <t>1 Months Ended</t>
  </si>
  <si>
    <t>May 31, 2017</t>
  </si>
  <si>
    <t>Common Stock, Capital Shares Reserved for Future Issuance</t>
  </si>
  <si>
    <t>Remaining shares available under current Plan (in shares)</t>
  </si>
  <si>
    <t>Maximum grant date fair value purchasable in a calendar year</t>
  </si>
  <si>
    <t>Percentage of the fair market price on the first day of the offering period or on the day of purchase (percent)</t>
  </si>
  <si>
    <t>85.00%</t>
  </si>
  <si>
    <t>Common stock purchased (in shares)</t>
  </si>
  <si>
    <t>Proceeds from the issuance of shares of common stock</t>
  </si>
  <si>
    <t>Stock-Based Compensation - Aggregate Stock-Based Compensation (Details) - USD ($) $ in Thousands</t>
  </si>
  <si>
    <t>Total stock-based compensation expense</t>
  </si>
  <si>
    <t>Employee stock purchase plan</t>
  </si>
  <si>
    <t>Income Taxes (Details) - USD ($) $ in Thousands</t>
  </si>
  <si>
    <t>Unrecognized Tax Benefits</t>
  </si>
  <si>
    <t>Segment Information (Details) $ in Thousands</t>
  </si>
  <si>
    <t>Sep. 30, 2018USD ($)</t>
  </si>
  <si>
    <t>Sep. 30, 2019USD ($)segment</t>
  </si>
  <si>
    <t>Segment information</t>
  </si>
  <si>
    <t>Number of reportable segments | segment</t>
  </si>
  <si>
    <t>Gross Profit</t>
  </si>
  <si>
    <t>Income/(loss) before income taxes</t>
  </si>
  <si>
    <t>Capital expenditures</t>
  </si>
  <si>
    <t>Operating segments | Healthcare</t>
  </si>
  <si>
    <t>Operating segments | Research</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18</v>
      </c>
    </row>
    <row r="22" spans="1:3">
      <c r="A22" s="4" t="s">
        <v>40</v>
      </c>
      <c r="B22" s="4" t="s">
        <v>18</v>
      </c>
    </row>
    <row r="23" spans="1:3">
      <c r="A23" s="4" t="s">
        <v>41</v>
      </c>
      <c r="B23" s="4" t="s">
        <v>18</v>
      </c>
    </row>
    <row r="24" spans="1:3">
      <c r="A24" s="4" t="s">
        <v>42</v>
      </c>
      <c r="B24" s="4" t="s">
        <v>43</v>
      </c>
    </row>
    <row r="25" spans="1:3">
      <c r="A25" s="4" t="s">
        <v>44</v>
      </c>
      <c r="B25" s="4" t="s">
        <v>43</v>
      </c>
    </row>
    <row r="26" spans="1:3">
      <c r="A26" s="4" t="s">
        <v>45</v>
      </c>
      <c r="B26" s="4" t="s">
        <v>18</v>
      </c>
    </row>
    <row r="27" spans="1:3">
      <c r="A27" s="4" t="s">
        <v>46</v>
      </c>
      <c r="C27" s="5" t="n">
        <v>33991107</v>
      </c>
    </row>
    <row r="28" spans="1:3">
      <c r="A28" s="4" t="s">
        <v>47</v>
      </c>
      <c r="B28" s="4" t="s">
        <v>48</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09</v>
      </c>
    </row>
    <row r="4" spans="1:2">
      <c r="A4" s="4" t="s">
        <v>63</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1573</v>
      </c>
      <c r="C3" s="6" t="n">
        <v>80889</v>
      </c>
    </row>
    <row r="4" spans="1:3">
      <c r="A4" s="4" t="s">
        <v>61</v>
      </c>
      <c r="B4" s="5" t="n">
        <v>56832</v>
      </c>
      <c r="C4" s="5" t="n">
        <v>37754</v>
      </c>
    </row>
    <row r="5" spans="1:3">
      <c r="A5" s="4" t="s">
        <v>62</v>
      </c>
      <c r="B5" s="5" t="n">
        <v>15637</v>
      </c>
      <c r="C5" s="5" t="n">
        <v>14874</v>
      </c>
    </row>
    <row r="6" spans="1:3">
      <c r="A6" s="4" t="s">
        <v>63</v>
      </c>
      <c r="B6" s="5" t="n">
        <v>6389</v>
      </c>
      <c r="C6" s="5" t="n">
        <v>7323</v>
      </c>
    </row>
    <row r="7" spans="1:3">
      <c r="A7" s="4" t="s">
        <v>64</v>
      </c>
      <c r="B7" s="5" t="n">
        <v>9712</v>
      </c>
      <c r="C7" s="5" t="n">
        <v>5820</v>
      </c>
    </row>
    <row r="8" spans="1:3">
      <c r="A8" s="4" t="s">
        <v>65</v>
      </c>
      <c r="B8" s="5" t="n">
        <v>150143</v>
      </c>
      <c r="C8" s="5" t="n">
        <v>146660</v>
      </c>
    </row>
    <row r="9" spans="1:3">
      <c r="A9" s="4" t="s">
        <v>66</v>
      </c>
      <c r="B9" s="5" t="n">
        <v>55608</v>
      </c>
      <c r="C9" s="5" t="n">
        <v>48377</v>
      </c>
    </row>
    <row r="10" spans="1:3">
      <c r="A10" s="4" t="s">
        <v>67</v>
      </c>
      <c r="B10" s="5" t="n">
        <v>133593</v>
      </c>
      <c r="C10" s="5" t="n">
        <v>129653</v>
      </c>
    </row>
    <row r="11" spans="1:3">
      <c r="A11" s="4" t="s">
        <v>68</v>
      </c>
      <c r="B11" s="5" t="n">
        <v>304101</v>
      </c>
      <c r="C11" s="5" t="n">
        <v>238814</v>
      </c>
    </row>
    <row r="12" spans="1:3">
      <c r="A12" s="4" t="s">
        <v>69</v>
      </c>
      <c r="B12" s="5" t="n">
        <v>12828</v>
      </c>
      <c r="C12" s="5" t="n">
        <v>19975</v>
      </c>
    </row>
    <row r="13" spans="1:3">
      <c r="A13" s="4" t="s">
        <v>70</v>
      </c>
      <c r="B13" s="5" t="n">
        <v>19891</v>
      </c>
      <c r="C13" s="5" t="n">
        <v>3322</v>
      </c>
    </row>
    <row r="14" spans="1:3">
      <c r="A14" s="4" t="s">
        <v>71</v>
      </c>
      <c r="B14" s="5" t="n">
        <v>676164</v>
      </c>
      <c r="C14" s="5" t="n">
        <v>586801</v>
      </c>
    </row>
    <row r="15" spans="1:3">
      <c r="A15" s="3" t="s">
        <v>72</v>
      </c>
    </row>
    <row r="16" spans="1:3">
      <c r="A16" s="4" t="s">
        <v>73</v>
      </c>
      <c r="B16" s="5" t="n">
        <v>19287</v>
      </c>
      <c r="C16" s="5" t="n">
        <v>18157</v>
      </c>
    </row>
    <row r="17" spans="1:3">
      <c r="A17" s="4" t="s">
        <v>74</v>
      </c>
      <c r="B17" s="5" t="n">
        <v>28487</v>
      </c>
      <c r="C17" s="5" t="n">
        <v>24689</v>
      </c>
    </row>
    <row r="18" spans="1:3">
      <c r="A18" s="4" t="s">
        <v>75</v>
      </c>
      <c r="B18" s="5" t="n">
        <v>490</v>
      </c>
    </row>
    <row r="19" spans="1:3">
      <c r="A19" s="4" t="s">
        <v>76</v>
      </c>
      <c r="C19" s="5" t="n">
        <v>1652</v>
      </c>
    </row>
    <row r="20" spans="1:3">
      <c r="A20" s="4" t="s">
        <v>77</v>
      </c>
      <c r="B20" s="5" t="n">
        <v>12813</v>
      </c>
      <c r="C20" s="5" t="n">
        <v>5125</v>
      </c>
    </row>
    <row r="21" spans="1:3">
      <c r="A21" s="4" t="s">
        <v>78</v>
      </c>
      <c r="B21" s="5" t="n">
        <v>61077</v>
      </c>
      <c r="C21" s="5" t="n">
        <v>49623</v>
      </c>
    </row>
    <row r="22" spans="1:3">
      <c r="A22" s="4" t="s">
        <v>79</v>
      </c>
      <c r="B22" s="5" t="n">
        <v>348</v>
      </c>
    </row>
    <row r="23" spans="1:3">
      <c r="A23" s="4" t="s">
        <v>80</v>
      </c>
      <c r="C23" s="5" t="n">
        <v>117</v>
      </c>
    </row>
    <row r="24" spans="1:3">
      <c r="A24" s="4" t="s">
        <v>81</v>
      </c>
      <c r="B24" s="5" t="n">
        <v>182825</v>
      </c>
      <c r="C24" s="5" t="n">
        <v>193424</v>
      </c>
    </row>
    <row r="25" spans="1:3">
      <c r="A25" s="4" t="s">
        <v>82</v>
      </c>
      <c r="B25" s="5" t="n">
        <v>71007</v>
      </c>
      <c r="C25" s="5" t="n">
        <v>33152</v>
      </c>
    </row>
    <row r="26" spans="1:3">
      <c r="A26" s="4" t="s">
        <v>83</v>
      </c>
      <c r="B26" s="5" t="n">
        <v>315257</v>
      </c>
      <c r="C26" s="5" t="n">
        <v>276316</v>
      </c>
    </row>
    <row r="27" spans="1:3">
      <c r="A27" s="3" t="s">
        <v>84</v>
      </c>
    </row>
    <row r="28" spans="1:3">
      <c r="A28" s="4" t="s">
        <v>85</v>
      </c>
      <c r="B28" s="5" t="n">
        <v>34</v>
      </c>
      <c r="C28" s="5" t="n">
        <v>33</v>
      </c>
    </row>
    <row r="29" spans="1:3">
      <c r="A29" s="4" t="s">
        <v>86</v>
      </c>
      <c r="B29" s="5" t="n">
        <v>449087</v>
      </c>
      <c r="C29" s="5" t="n">
        <v>426054</v>
      </c>
    </row>
    <row r="30" spans="1:3">
      <c r="A30" s="4" t="s">
        <v>87</v>
      </c>
      <c r="B30" s="5" t="n">
        <v>-624</v>
      </c>
      <c r="C30" s="5" t="n">
        <v>256</v>
      </c>
    </row>
    <row r="31" spans="1:3">
      <c r="A31" s="4" t="s">
        <v>88</v>
      </c>
      <c r="B31" s="5" t="n">
        <v>-87590</v>
      </c>
      <c r="C31" s="5" t="n">
        <v>-115858</v>
      </c>
    </row>
    <row r="32" spans="1:3">
      <c r="A32" s="4" t="s">
        <v>89</v>
      </c>
      <c r="B32" s="5" t="n">
        <v>360907</v>
      </c>
      <c r="C32" s="5" t="n">
        <v>310485</v>
      </c>
    </row>
    <row r="33" spans="1:3">
      <c r="A33" s="4" t="s">
        <v>90</v>
      </c>
      <c r="B33" s="6" t="n">
        <v>676164</v>
      </c>
      <c r="C33" s="6" t="n">
        <v>5868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6"/>
    <col customWidth="1" max="2" min="2" width="80"/>
  </cols>
  <sheetData>
    <row r="1" spans="1:2">
      <c r="A1" s="1" t="s">
        <v>246</v>
      </c>
      <c r="B1" s="2" t="s">
        <v>1</v>
      </c>
    </row>
    <row r="2" spans="1:2">
      <c r="B2" s="2" t="s">
        <v>2</v>
      </c>
    </row>
    <row r="3" spans="1:2">
      <c r="A3" s="3" t="s">
        <v>201</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40</v>
      </c>
      <c r="B13" s="4" t="s">
        <v>265</v>
      </c>
    </row>
    <row r="14" spans="1:2">
      <c r="A14" s="4" t="s">
        <v>266</v>
      </c>
      <c r="B14" s="4" t="s">
        <v>267</v>
      </c>
    </row>
    <row r="15" spans="1:2">
      <c r="A15" s="4" t="s">
        <v>243</v>
      </c>
      <c r="B15" s="4" t="s">
        <v>268</v>
      </c>
    </row>
    <row r="16" spans="1:2">
      <c r="A16" s="4" t="s">
        <v>269</v>
      </c>
      <c r="B16"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1</v>
      </c>
      <c r="B1" s="2" t="s">
        <v>1</v>
      </c>
    </row>
    <row r="2" spans="1:2">
      <c r="B2" s="2" t="s">
        <v>2</v>
      </c>
    </row>
    <row r="3" spans="1:2">
      <c r="A3" s="3" t="s">
        <v>204</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74</v>
      </c>
      <c r="B1" s="2" t="s">
        <v>1</v>
      </c>
    </row>
    <row r="2" spans="1:2">
      <c r="B2" s="2" t="s">
        <v>2</v>
      </c>
    </row>
    <row r="3" spans="1:2">
      <c r="A3" s="4" t="s">
        <v>275</v>
      </c>
    </row>
    <row r="4" spans="1:2">
      <c r="A4" s="3" t="s">
        <v>206</v>
      </c>
    </row>
    <row r="5" spans="1:2">
      <c r="A5" s="4" t="s">
        <v>276</v>
      </c>
      <c r="B5"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8</v>
      </c>
      <c r="B1" s="2" t="s">
        <v>1</v>
      </c>
    </row>
    <row r="2" spans="1:2">
      <c r="B2" s="2" t="s">
        <v>2</v>
      </c>
    </row>
    <row r="3" spans="1:2">
      <c r="A3" s="3" t="s">
        <v>209</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row>
    <row r="4" spans="1:2">
      <c r="A4" s="3" t="s">
        <v>283</v>
      </c>
    </row>
    <row r="5" spans="1:2">
      <c r="A5" s="4" t="s">
        <v>284</v>
      </c>
      <c r="B5"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3" t="s">
        <v>218</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v>
      </c>
      <c r="B1" s="2" t="s">
        <v>2</v>
      </c>
      <c r="C1" s="2" t="s">
        <v>58</v>
      </c>
    </row>
    <row r="2" spans="1:3">
      <c r="A2" s="3" t="s">
        <v>92</v>
      </c>
    </row>
    <row r="3" spans="1:3">
      <c r="A3" s="4" t="s">
        <v>93</v>
      </c>
      <c r="B3" s="6" t="n">
        <v>26504</v>
      </c>
      <c r="C3" s="6" t="n">
        <v>25345</v>
      </c>
    </row>
    <row r="4" spans="1:3">
      <c r="A4" s="4" t="s">
        <v>94</v>
      </c>
      <c r="B4" s="5" t="n">
        <v>92</v>
      </c>
      <c r="C4" s="5" t="n">
        <v>268</v>
      </c>
    </row>
    <row r="5" spans="1:3">
      <c r="A5" s="4" t="s">
        <v>95</v>
      </c>
      <c r="B5" s="6" t="n">
        <v>74241</v>
      </c>
      <c r="C5" s="6" t="n">
        <v>67202</v>
      </c>
    </row>
    <row r="6" spans="1:3">
      <c r="A6" s="4" t="s">
        <v>96</v>
      </c>
      <c r="B6" s="7" t="n">
        <v>0.001</v>
      </c>
      <c r="C6" s="7" t="n">
        <v>0.001</v>
      </c>
    </row>
    <row r="7" spans="1:3">
      <c r="A7" s="4" t="s">
        <v>97</v>
      </c>
      <c r="B7" s="5" t="n">
        <v>200000000</v>
      </c>
      <c r="C7" s="5" t="n">
        <v>200000000</v>
      </c>
    </row>
    <row r="8" spans="1:3">
      <c r="A8" s="4" t="s">
        <v>98</v>
      </c>
      <c r="B8" s="5" t="n">
        <v>33991107</v>
      </c>
      <c r="C8" s="5" t="n">
        <v>33406364</v>
      </c>
    </row>
    <row r="9" spans="1:3">
      <c r="A9" s="4" t="s">
        <v>99</v>
      </c>
      <c r="B9" s="5" t="n">
        <v>33991107</v>
      </c>
      <c r="C9" s="5" t="n">
        <v>33406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22</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228</v>
      </c>
    </row>
    <row r="4" spans="1:2">
      <c r="A4" s="4" t="s">
        <v>300</v>
      </c>
      <c r="B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8</v>
      </c>
      <c r="B1" s="2" t="s">
        <v>1</v>
      </c>
    </row>
    <row r="2" spans="1:2">
      <c r="B2" s="2" t="s">
        <v>2</v>
      </c>
    </row>
    <row r="3" spans="1:2">
      <c r="A3" s="3" t="s">
        <v>232</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6"/>
    <col customWidth="1" max="2" min="2" width="80"/>
  </cols>
  <sheetData>
    <row r="1" spans="1:2">
      <c r="A1" s="1" t="s">
        <v>311</v>
      </c>
      <c r="B1" s="2" t="s">
        <v>1</v>
      </c>
    </row>
    <row r="2" spans="1:2">
      <c r="B2" s="2" t="s">
        <v>2</v>
      </c>
    </row>
    <row r="3" spans="1:2">
      <c r="A3" s="3" t="s">
        <v>23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2</v>
      </c>
      <c r="B1" s="2" t="s">
        <v>1</v>
      </c>
    </row>
    <row r="2" spans="1:2">
      <c r="B2" s="2" t="s">
        <v>2</v>
      </c>
    </row>
    <row r="3" spans="1:2">
      <c r="A3" s="3" t="s">
        <v>244</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5</v>
      </c>
      <c r="B1" s="2" t="s">
        <v>1</v>
      </c>
      <c r="C1" s="2" t="s">
        <v>326</v>
      </c>
    </row>
    <row r="2" spans="1:3">
      <c r="B2" s="2" t="s">
        <v>2</v>
      </c>
      <c r="C2" s="2" t="s">
        <v>58</v>
      </c>
    </row>
    <row r="3" spans="1:3">
      <c r="A3" s="3" t="s">
        <v>327</v>
      </c>
    </row>
    <row r="4" spans="1:3">
      <c r="A4" s="4" t="s">
        <v>328</v>
      </c>
      <c r="B4" s="5" t="n">
        <v>1</v>
      </c>
      <c r="C4" s="5" t="n">
        <v>1</v>
      </c>
    </row>
    <row r="5" spans="1:3">
      <c r="A5" s="4" t="s">
        <v>329</v>
      </c>
      <c r="B5" s="4" t="s">
        <v>330</v>
      </c>
      <c r="C5"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2</v>
      </c>
      <c r="B1" s="2" t="s">
        <v>101</v>
      </c>
      <c r="D1" s="2" t="s">
        <v>1</v>
      </c>
    </row>
    <row r="2" spans="1:5">
      <c r="B2" s="2" t="s">
        <v>2</v>
      </c>
      <c r="C2" s="2" t="s">
        <v>102</v>
      </c>
      <c r="D2" s="2" t="s">
        <v>2</v>
      </c>
      <c r="E2" s="2" t="s">
        <v>102</v>
      </c>
    </row>
    <row r="3" spans="1:5">
      <c r="A3" s="3" t="s">
        <v>201</v>
      </c>
    </row>
    <row r="4" spans="1:5">
      <c r="A4" s="4" t="s">
        <v>333</v>
      </c>
      <c r="B4" s="5" t="n">
        <v>1</v>
      </c>
      <c r="C4" s="9" t="n">
        <v>0.1</v>
      </c>
      <c r="D4" s="9" t="n">
        <v>0.4</v>
      </c>
      <c r="E4" s="9" t="n">
        <v>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34</v>
      </c>
      <c r="B1" s="2" t="s">
        <v>1</v>
      </c>
    </row>
    <row r="2" spans="1:2">
      <c r="B2" s="2" t="s">
        <v>335</v>
      </c>
    </row>
    <row r="3" spans="1:2">
      <c r="A3" s="3" t="s">
        <v>201</v>
      </c>
    </row>
    <row r="4" spans="1:2">
      <c r="A4" s="4" t="s">
        <v>336</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7</v>
      </c>
      <c r="B1" s="2" t="s">
        <v>2</v>
      </c>
      <c r="C1" s="2" t="s">
        <v>338</v>
      </c>
      <c r="D1" s="2" t="s">
        <v>58</v>
      </c>
    </row>
    <row r="2" spans="1:4">
      <c r="A2" s="3" t="s">
        <v>339</v>
      </c>
    </row>
    <row r="3" spans="1:4">
      <c r="A3" s="4" t="s">
        <v>340</v>
      </c>
      <c r="B3" s="6" t="n">
        <v>17581</v>
      </c>
    </row>
    <row r="4" spans="1:4">
      <c r="A4" s="4" t="s">
        <v>341</v>
      </c>
      <c r="B4" s="5" t="n">
        <v>5291</v>
      </c>
      <c r="D4" s="6" t="n">
        <v>0</v>
      </c>
    </row>
    <row r="5" spans="1:4">
      <c r="A5" s="4" t="s">
        <v>342</v>
      </c>
      <c r="B5" s="6" t="n">
        <v>15156</v>
      </c>
    </row>
    <row r="6" spans="1:4">
      <c r="A6" s="4" t="s">
        <v>343</v>
      </c>
    </row>
    <row r="7" spans="1:4">
      <c r="A7" s="3" t="s">
        <v>339</v>
      </c>
    </row>
    <row r="8" spans="1:4">
      <c r="A8" s="4" t="s">
        <v>340</v>
      </c>
      <c r="C8" s="6" t="n">
        <v>22700</v>
      </c>
    </row>
    <row r="9" spans="1:4">
      <c r="A9" s="4" t="s">
        <v>341</v>
      </c>
      <c r="C9" s="5" t="n">
        <v>6200</v>
      </c>
    </row>
    <row r="10" spans="1:4">
      <c r="A10" s="4" t="s">
        <v>342</v>
      </c>
      <c r="C10" s="6" t="n">
        <v>16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101</v>
      </c>
      <c r="D1" s="2" t="s">
        <v>1</v>
      </c>
    </row>
    <row r="2" spans="1:6">
      <c r="B2" s="2" t="s">
        <v>2</v>
      </c>
      <c r="C2" s="2" t="s">
        <v>102</v>
      </c>
      <c r="D2" s="2" t="s">
        <v>2</v>
      </c>
      <c r="E2" s="2" t="s">
        <v>102</v>
      </c>
      <c r="F2" s="2" t="s">
        <v>58</v>
      </c>
    </row>
    <row r="3" spans="1:6">
      <c r="A3" s="3" t="s">
        <v>272</v>
      </c>
    </row>
    <row r="4" spans="1:6">
      <c r="A4" s="4" t="s">
        <v>345</v>
      </c>
      <c r="B4" s="6" t="n">
        <v>9800</v>
      </c>
      <c r="D4" s="6" t="n">
        <v>9800</v>
      </c>
      <c r="F4" s="6" t="n">
        <v>2100</v>
      </c>
    </row>
    <row r="5" spans="1:6">
      <c r="A5" s="4" t="s">
        <v>346</v>
      </c>
      <c r="B5" s="5" t="n">
        <v>1650</v>
      </c>
      <c r="D5" s="5" t="n">
        <v>1650</v>
      </c>
      <c r="F5" s="6" t="n">
        <v>3080</v>
      </c>
    </row>
    <row r="6" spans="1:6">
      <c r="A6" s="4" t="s">
        <v>104</v>
      </c>
      <c r="B6" s="5" t="n">
        <v>111291</v>
      </c>
      <c r="C6" s="6" t="n">
        <v>100013</v>
      </c>
      <c r="D6" s="5" t="n">
        <v>327073</v>
      </c>
      <c r="E6" s="6" t="n">
        <v>295869</v>
      </c>
    </row>
    <row r="7" spans="1:6">
      <c r="A7" s="4" t="s">
        <v>347</v>
      </c>
      <c r="B7" s="5" t="n">
        <v>600</v>
      </c>
      <c r="C7" s="5" t="n">
        <v>1000</v>
      </c>
      <c r="D7" s="5" t="n">
        <v>1900</v>
      </c>
      <c r="E7" s="5" t="n">
        <v>2600</v>
      </c>
    </row>
    <row r="8" spans="1:6">
      <c r="A8" s="4" t="s">
        <v>348</v>
      </c>
    </row>
    <row r="9" spans="1:6">
      <c r="A9" s="3" t="s">
        <v>272</v>
      </c>
    </row>
    <row r="10" spans="1:6">
      <c r="A10" s="4" t="s">
        <v>104</v>
      </c>
      <c r="B10" s="5" t="n">
        <v>93873</v>
      </c>
      <c r="C10" s="5" t="n">
        <v>84196</v>
      </c>
      <c r="D10" s="5" t="n">
        <v>276886</v>
      </c>
      <c r="E10" s="5" t="n">
        <v>251470</v>
      </c>
    </row>
    <row r="11" spans="1:6">
      <c r="A11" s="4" t="s">
        <v>349</v>
      </c>
    </row>
    <row r="12" spans="1:6">
      <c r="A12" s="3" t="s">
        <v>272</v>
      </c>
    </row>
    <row r="13" spans="1:6">
      <c r="A13" s="4" t="s">
        <v>104</v>
      </c>
      <c r="B13" s="5" t="n">
        <v>14236</v>
      </c>
      <c r="C13" s="5" t="n">
        <v>13464</v>
      </c>
      <c r="D13" s="5" t="n">
        <v>41079</v>
      </c>
      <c r="E13" s="5" t="n">
        <v>37254</v>
      </c>
    </row>
    <row r="14" spans="1:6">
      <c r="A14" s="4" t="s">
        <v>350</v>
      </c>
    </row>
    <row r="15" spans="1:6">
      <c r="A15" s="3" t="s">
        <v>272</v>
      </c>
    </row>
    <row r="16" spans="1:6">
      <c r="A16" s="4" t="s">
        <v>104</v>
      </c>
      <c r="B16" s="5" t="n">
        <v>3182</v>
      </c>
      <c r="C16" s="5" t="n">
        <v>2353</v>
      </c>
      <c r="D16" s="5" t="n">
        <v>9108</v>
      </c>
      <c r="E16" s="5" t="n">
        <v>7145</v>
      </c>
    </row>
    <row r="17" spans="1:6">
      <c r="A17" s="4" t="s">
        <v>351</v>
      </c>
    </row>
    <row r="18" spans="1:6">
      <c r="A18" s="3" t="s">
        <v>272</v>
      </c>
    </row>
    <row r="19" spans="1:6">
      <c r="A19" s="4" t="s">
        <v>104</v>
      </c>
      <c r="B19" s="5" t="n">
        <v>39537</v>
      </c>
      <c r="C19" s="5" t="n">
        <v>34638</v>
      </c>
      <c r="D19" s="5" t="n">
        <v>114573</v>
      </c>
      <c r="E19" s="5" t="n">
        <v>101452</v>
      </c>
    </row>
    <row r="20" spans="1:6">
      <c r="A20" s="4" t="s">
        <v>352</v>
      </c>
    </row>
    <row r="21" spans="1:6">
      <c r="A21" s="3" t="s">
        <v>272</v>
      </c>
    </row>
    <row r="22" spans="1:6">
      <c r="A22" s="4" t="s">
        <v>104</v>
      </c>
      <c r="B22" s="5" t="n">
        <v>39537</v>
      </c>
      <c r="C22" s="5" t="n">
        <v>34638</v>
      </c>
      <c r="D22" s="5" t="n">
        <v>114573</v>
      </c>
      <c r="E22" s="5" t="n">
        <v>101452</v>
      </c>
    </row>
    <row r="23" spans="1:6">
      <c r="A23" s="4" t="s">
        <v>353</v>
      </c>
    </row>
    <row r="24" spans="1:6">
      <c r="A24" s="3" t="s">
        <v>272</v>
      </c>
    </row>
    <row r="25" spans="1:6">
      <c r="A25" s="4" t="s">
        <v>104</v>
      </c>
      <c r="B25" s="5" t="n">
        <v>54336</v>
      </c>
      <c r="C25" s="5" t="n">
        <v>49558</v>
      </c>
      <c r="D25" s="5" t="n">
        <v>162313</v>
      </c>
      <c r="E25" s="5" t="n">
        <v>150018</v>
      </c>
    </row>
    <row r="26" spans="1:6">
      <c r="A26" s="4" t="s">
        <v>354</v>
      </c>
    </row>
    <row r="27" spans="1:6">
      <c r="A27" s="3" t="s">
        <v>272</v>
      </c>
    </row>
    <row r="28" spans="1:6">
      <c r="A28" s="4" t="s">
        <v>104</v>
      </c>
      <c r="B28" s="5" t="n">
        <v>54336</v>
      </c>
      <c r="C28" s="5" t="n">
        <v>49558</v>
      </c>
      <c r="D28" s="5" t="n">
        <v>162313</v>
      </c>
      <c r="E28" s="5" t="n">
        <v>150018</v>
      </c>
    </row>
    <row r="29" spans="1:6">
      <c r="A29" s="4" t="s">
        <v>355</v>
      </c>
    </row>
    <row r="30" spans="1:6">
      <c r="A30" s="3" t="s">
        <v>272</v>
      </c>
    </row>
    <row r="31" spans="1:6">
      <c r="A31" s="4" t="s">
        <v>104</v>
      </c>
      <c r="B31" s="5" t="n">
        <v>14236</v>
      </c>
      <c r="C31" s="5" t="n">
        <v>13464</v>
      </c>
      <c r="D31" s="5" t="n">
        <v>41079</v>
      </c>
      <c r="E31" s="5" t="n">
        <v>37254</v>
      </c>
    </row>
    <row r="32" spans="1:6">
      <c r="A32" s="4" t="s">
        <v>356</v>
      </c>
    </row>
    <row r="33" spans="1:6">
      <c r="A33" s="3" t="s">
        <v>272</v>
      </c>
    </row>
    <row r="34" spans="1:6">
      <c r="A34" s="4" t="s">
        <v>104</v>
      </c>
      <c r="B34" s="5" t="n">
        <v>14236</v>
      </c>
      <c r="C34" s="5" t="n">
        <v>13464</v>
      </c>
      <c r="D34" s="5" t="n">
        <v>41079</v>
      </c>
      <c r="E34" s="5" t="n">
        <v>37254</v>
      </c>
    </row>
    <row r="35" spans="1:6">
      <c r="A35" s="4" t="s">
        <v>357</v>
      </c>
    </row>
    <row r="36" spans="1:6">
      <c r="A36" s="3" t="s">
        <v>272</v>
      </c>
    </row>
    <row r="37" spans="1:6">
      <c r="A37" s="4" t="s">
        <v>104</v>
      </c>
      <c r="B37" s="5" t="n">
        <v>3182</v>
      </c>
      <c r="C37" s="5" t="n">
        <v>2353</v>
      </c>
      <c r="D37" s="5" t="n">
        <v>9108</v>
      </c>
      <c r="E37" s="5" t="n">
        <v>7145</v>
      </c>
    </row>
    <row r="38" spans="1:6">
      <c r="A38" s="4" t="s">
        <v>358</v>
      </c>
    </row>
    <row r="39" spans="1:6">
      <c r="A39" s="3" t="s">
        <v>272</v>
      </c>
    </row>
    <row r="40" spans="1:6">
      <c r="A40" s="4" t="s">
        <v>104</v>
      </c>
      <c r="B40" s="6" t="n">
        <v>3182</v>
      </c>
      <c r="C40" s="6" t="n">
        <v>2353</v>
      </c>
      <c r="D40" s="6" t="n">
        <v>9108</v>
      </c>
      <c r="E40" s="6" t="n">
        <v>71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101</v>
      </c>
      <c r="D1" s="2" t="s">
        <v>1</v>
      </c>
    </row>
    <row r="2" spans="1:5">
      <c r="B2" s="2" t="s">
        <v>2</v>
      </c>
      <c r="C2" s="2" t="s">
        <v>102</v>
      </c>
      <c r="D2" s="2" t="s">
        <v>2</v>
      </c>
      <c r="E2" s="2" t="s">
        <v>102</v>
      </c>
    </row>
    <row r="3" spans="1:5">
      <c r="A3" s="3" t="s">
        <v>103</v>
      </c>
    </row>
    <row r="4" spans="1:5">
      <c r="A4" s="4" t="s">
        <v>104</v>
      </c>
      <c r="B4" s="6" t="n">
        <v>111291</v>
      </c>
      <c r="C4" s="6" t="n">
        <v>100013</v>
      </c>
      <c r="D4" s="6" t="n">
        <v>327073</v>
      </c>
      <c r="E4" s="6" t="n">
        <v>295869</v>
      </c>
    </row>
    <row r="5" spans="1:5">
      <c r="A5" s="4" t="s">
        <v>105</v>
      </c>
      <c r="B5" s="5" t="n">
        <v>41952</v>
      </c>
      <c r="C5" s="5" t="n">
        <v>37276</v>
      </c>
      <c r="D5" s="5" t="n">
        <v>122716</v>
      </c>
      <c r="E5" s="5" t="n">
        <v>109329</v>
      </c>
    </row>
    <row r="6" spans="1:5">
      <c r="A6" s="4" t="s">
        <v>106</v>
      </c>
      <c r="B6" s="5" t="n">
        <v>69339</v>
      </c>
      <c r="C6" s="5" t="n">
        <v>62737</v>
      </c>
      <c r="D6" s="5" t="n">
        <v>204357</v>
      </c>
      <c r="E6" s="5" t="n">
        <v>186540</v>
      </c>
    </row>
    <row r="7" spans="1:5">
      <c r="A7" s="3" t="s">
        <v>107</v>
      </c>
    </row>
    <row r="8" spans="1:5">
      <c r="A8" s="4" t="s">
        <v>108</v>
      </c>
      <c r="B8" s="5" t="n">
        <v>29651</v>
      </c>
      <c r="C8" s="5" t="n">
        <v>26325</v>
      </c>
      <c r="D8" s="5" t="n">
        <v>87845</v>
      </c>
      <c r="E8" s="5" t="n">
        <v>81785</v>
      </c>
    </row>
    <row r="9" spans="1:5">
      <c r="A9" s="4" t="s">
        <v>109</v>
      </c>
      <c r="B9" s="5" t="n">
        <v>12572</v>
      </c>
      <c r="C9" s="5" t="n">
        <v>10120</v>
      </c>
      <c r="D9" s="5" t="n">
        <v>37807</v>
      </c>
      <c r="E9" s="5" t="n">
        <v>32535</v>
      </c>
    </row>
    <row r="10" spans="1:5">
      <c r="A10" s="4" t="s">
        <v>110</v>
      </c>
      <c r="B10" s="5" t="n">
        <v>5858</v>
      </c>
      <c r="C10" s="5" t="n">
        <v>5157</v>
      </c>
      <c r="D10" s="5" t="n">
        <v>16385</v>
      </c>
      <c r="E10" s="5" t="n">
        <v>16911</v>
      </c>
    </row>
    <row r="11" spans="1:5">
      <c r="A11" s="4" t="s">
        <v>111</v>
      </c>
      <c r="B11" s="5" t="n">
        <v>3661</v>
      </c>
      <c r="C11" s="5" t="n">
        <v>2429</v>
      </c>
      <c r="D11" s="5" t="n">
        <v>10526</v>
      </c>
      <c r="E11" s="5" t="n">
        <v>8451</v>
      </c>
    </row>
    <row r="12" spans="1:5">
      <c r="A12" s="4" t="s">
        <v>112</v>
      </c>
      <c r="B12" s="5" t="n">
        <v>2598</v>
      </c>
      <c r="C12" s="5" t="n">
        <v>1330</v>
      </c>
      <c r="D12" s="5" t="n">
        <v>7902</v>
      </c>
      <c r="E12" s="5" t="n">
        <v>11623</v>
      </c>
    </row>
    <row r="13" spans="1:5">
      <c r="A13" s="4" t="s">
        <v>113</v>
      </c>
      <c r="B13" s="5" t="n">
        <v>54340</v>
      </c>
      <c r="C13" s="5" t="n">
        <v>45361</v>
      </c>
      <c r="D13" s="5" t="n">
        <v>160465</v>
      </c>
      <c r="E13" s="5" t="n">
        <v>151305</v>
      </c>
    </row>
    <row r="14" spans="1:5">
      <c r="A14" s="4" t="s">
        <v>114</v>
      </c>
      <c r="B14" s="5" t="n">
        <v>14999</v>
      </c>
      <c r="C14" s="5" t="n">
        <v>17376</v>
      </c>
      <c r="D14" s="5" t="n">
        <v>43892</v>
      </c>
      <c r="E14" s="5" t="n">
        <v>35235</v>
      </c>
    </row>
    <row r="15" spans="1:5">
      <c r="A15" s="3" t="s">
        <v>115</v>
      </c>
    </row>
    <row r="16" spans="1:5">
      <c r="A16" s="4" t="s">
        <v>116</v>
      </c>
      <c r="B16" s="5" t="n">
        <v>-2338</v>
      </c>
      <c r="C16" s="5" t="n">
        <v>-2408</v>
      </c>
      <c r="D16" s="5" t="n">
        <v>-7358</v>
      </c>
      <c r="E16" s="5" t="n">
        <v>-6982</v>
      </c>
    </row>
    <row r="17" spans="1:5">
      <c r="A17" s="4" t="s">
        <v>117</v>
      </c>
      <c r="B17" s="5" t="n">
        <v>-65</v>
      </c>
      <c r="C17" s="5" t="n">
        <v>-54</v>
      </c>
      <c r="D17" s="5" t="n">
        <v>-251</v>
      </c>
      <c r="E17" s="5" t="n">
        <v>-238</v>
      </c>
    </row>
    <row r="18" spans="1:5">
      <c r="A18" s="4" t="s">
        <v>118</v>
      </c>
      <c r="B18" s="5" t="n">
        <v>-845</v>
      </c>
      <c r="C18" s="5" t="n">
        <v>-194</v>
      </c>
      <c r="D18" s="5" t="n">
        <v>-1813</v>
      </c>
      <c r="E18" s="5" t="n">
        <v>543</v>
      </c>
    </row>
    <row r="19" spans="1:5">
      <c r="A19" s="4" t="s">
        <v>119</v>
      </c>
      <c r="B19" s="5" t="n">
        <v>-3248</v>
      </c>
      <c r="C19" s="5" t="n">
        <v>-2656</v>
      </c>
      <c r="D19" s="5" t="n">
        <v>-9422</v>
      </c>
      <c r="E19" s="5" t="n">
        <v>-6677</v>
      </c>
    </row>
    <row r="20" spans="1:5">
      <c r="A20" s="4" t="s">
        <v>120</v>
      </c>
      <c r="B20" s="5" t="n">
        <v>11751</v>
      </c>
      <c r="C20" s="5" t="n">
        <v>14720</v>
      </c>
      <c r="D20" s="5" t="n">
        <v>34470</v>
      </c>
      <c r="E20" s="5" t="n">
        <v>28558</v>
      </c>
    </row>
    <row r="21" spans="1:5">
      <c r="A21" s="4" t="s">
        <v>121</v>
      </c>
      <c r="B21" s="5" t="n">
        <v>-3468</v>
      </c>
      <c r="C21" s="5" t="n">
        <v>1281</v>
      </c>
      <c r="D21" s="5" t="n">
        <v>-6202</v>
      </c>
      <c r="E21" s="5" t="n">
        <v>2923</v>
      </c>
    </row>
    <row r="22" spans="1:5">
      <c r="A22" s="4" t="s">
        <v>122</v>
      </c>
      <c r="B22" s="5" t="n">
        <v>8283</v>
      </c>
      <c r="C22" s="5" t="n">
        <v>16001</v>
      </c>
      <c r="D22" s="5" t="n">
        <v>28268</v>
      </c>
      <c r="E22" s="5" t="n">
        <v>31481</v>
      </c>
    </row>
    <row r="23" spans="1:5">
      <c r="A23" s="4" t="s">
        <v>123</v>
      </c>
      <c r="B23" s="5" t="n">
        <v>0</v>
      </c>
      <c r="C23" s="5" t="n">
        <v>0</v>
      </c>
      <c r="D23" s="5" t="n">
        <v>0</v>
      </c>
      <c r="E23" s="5" t="n">
        <v>-946</v>
      </c>
    </row>
    <row r="24" spans="1:5">
      <c r="A24" s="4" t="s">
        <v>124</v>
      </c>
      <c r="B24" s="6" t="n">
        <v>8283</v>
      </c>
      <c r="C24" s="6" t="n">
        <v>16001</v>
      </c>
      <c r="D24" s="6" t="n">
        <v>28268</v>
      </c>
      <c r="E24" s="6" t="n">
        <v>32427</v>
      </c>
    </row>
    <row r="25" spans="1:5">
      <c r="A25" s="3" t="s">
        <v>125</v>
      </c>
    </row>
    <row r="26" spans="1:5">
      <c r="A26" s="4" t="s">
        <v>126</v>
      </c>
      <c r="B26" s="8" t="n">
        <v>0.24</v>
      </c>
      <c r="C26" s="8" t="n">
        <v>0.48</v>
      </c>
      <c r="D26" s="8" t="n">
        <v>0.83</v>
      </c>
      <c r="E26" s="6" t="n">
        <v>1</v>
      </c>
    </row>
    <row r="27" spans="1:5">
      <c r="A27" s="4" t="s">
        <v>127</v>
      </c>
      <c r="B27" s="8" t="n">
        <v>0.23</v>
      </c>
      <c r="C27" s="8" t="n">
        <v>0.45</v>
      </c>
      <c r="D27" s="8" t="n">
        <v>0.78</v>
      </c>
      <c r="E27" s="8" t="n">
        <v>0.91</v>
      </c>
    </row>
    <row r="28" spans="1:5">
      <c r="A28" s="3" t="s">
        <v>128</v>
      </c>
    </row>
    <row r="29" spans="1:5">
      <c r="A29" s="4" t="s">
        <v>129</v>
      </c>
      <c r="B29" s="5" t="n">
        <v>33908</v>
      </c>
      <c r="C29" s="5" t="n">
        <v>33003</v>
      </c>
      <c r="D29" s="5" t="n">
        <v>33885</v>
      </c>
      <c r="E29" s="5" t="n">
        <v>32488</v>
      </c>
    </row>
    <row r="30" spans="1:5">
      <c r="A30" s="4" t="s">
        <v>130</v>
      </c>
      <c r="B30" s="5" t="n">
        <v>2360</v>
      </c>
      <c r="C30" s="5" t="n">
        <v>2915</v>
      </c>
      <c r="D30" s="5" t="n">
        <v>2560</v>
      </c>
      <c r="E30" s="5" t="n">
        <v>3078</v>
      </c>
    </row>
    <row r="31" spans="1:5">
      <c r="A31" s="4" t="s">
        <v>131</v>
      </c>
      <c r="B31" s="5" t="n">
        <v>36268</v>
      </c>
      <c r="C31" s="5" t="n">
        <v>35918</v>
      </c>
      <c r="D31" s="5" t="n">
        <v>36445</v>
      </c>
      <c r="E31" s="5" t="n">
        <v>355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s>
  <sheetData>
    <row r="1" spans="1:5">
      <c r="A1" s="1" t="s">
        <v>359</v>
      </c>
      <c r="B1" s="2" t="s">
        <v>101</v>
      </c>
    </row>
    <row r="2" spans="1:5">
      <c r="B2" s="2" t="s">
        <v>360</v>
      </c>
      <c r="C2" s="2" t="s">
        <v>2</v>
      </c>
      <c r="D2" s="2" t="s">
        <v>361</v>
      </c>
      <c r="E2" s="2" t="s">
        <v>58</v>
      </c>
    </row>
    <row r="3" spans="1:5">
      <c r="A3" s="4" t="s">
        <v>68</v>
      </c>
      <c r="C3" s="6" t="n">
        <v>304101000</v>
      </c>
      <c r="E3" s="6" t="n">
        <v>238814000</v>
      </c>
    </row>
    <row r="4" spans="1:5">
      <c r="A4" s="4" t="s">
        <v>362</v>
      </c>
    </row>
    <row r="5" spans="1:5">
      <c r="A5" s="4" t="s">
        <v>363</v>
      </c>
      <c r="B5" s="5" t="n">
        <v>50000</v>
      </c>
    </row>
    <row r="6" spans="1:5">
      <c r="A6" s="4" t="s">
        <v>364</v>
      </c>
      <c r="B6" s="6" t="n">
        <v>2100000</v>
      </c>
    </row>
    <row r="7" spans="1:5">
      <c r="A7" s="4" t="s">
        <v>365</v>
      </c>
      <c r="B7" s="5" t="n">
        <v>200000</v>
      </c>
    </row>
    <row r="8" spans="1:5">
      <c r="A8" s="4" t="s">
        <v>366</v>
      </c>
      <c r="B8" s="6" t="n">
        <v>3300000</v>
      </c>
    </row>
    <row r="9" spans="1:5">
      <c r="A9" s="4" t="s">
        <v>367</v>
      </c>
    </row>
    <row r="10" spans="1:5">
      <c r="A10" s="4" t="s">
        <v>363</v>
      </c>
      <c r="B10" s="5" t="n">
        <v>10000</v>
      </c>
    </row>
    <row r="11" spans="1:5">
      <c r="A11" s="4" t="s">
        <v>368</v>
      </c>
    </row>
    <row r="12" spans="1:5">
      <c r="A12" s="4" t="s">
        <v>363</v>
      </c>
      <c r="B12" s="5" t="n">
        <v>40000</v>
      </c>
    </row>
    <row r="13" spans="1:5">
      <c r="A13" s="4" t="s">
        <v>362</v>
      </c>
    </row>
    <row r="14" spans="1:5">
      <c r="A14" s="4" t="s">
        <v>369</v>
      </c>
      <c r="D14" s="4" t="s">
        <v>370</v>
      </c>
    </row>
    <row r="15" spans="1:5">
      <c r="A15" s="4" t="s">
        <v>371</v>
      </c>
    </row>
    <row r="16" spans="1:5">
      <c r="A16" s="4" t="s">
        <v>68</v>
      </c>
      <c r="C16" s="6" t="n">
        <v>278794000</v>
      </c>
      <c r="E16" s="6" t="n">
        <v>213507000</v>
      </c>
    </row>
    <row r="17" spans="1:5">
      <c r="A17" s="4" t="s">
        <v>372</v>
      </c>
    </row>
    <row r="18" spans="1:5">
      <c r="A18" s="4" t="s">
        <v>68</v>
      </c>
      <c r="B18" s="6" t="n">
        <v>2600000</v>
      </c>
    </row>
    <row r="19" spans="1:5">
      <c r="A19" s="4" t="s">
        <v>373</v>
      </c>
      <c r="B19"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4</v>
      </c>
      <c r="B1" s="2" t="s">
        <v>375</v>
      </c>
      <c r="C1" s="2" t="s">
        <v>360</v>
      </c>
      <c r="D1" s="2" t="s">
        <v>2</v>
      </c>
      <c r="E1" s="2" t="s">
        <v>58</v>
      </c>
    </row>
    <row r="2" spans="1:5">
      <c r="A2" s="3" t="s">
        <v>376</v>
      </c>
    </row>
    <row r="3" spans="1:5">
      <c r="A3" s="4" t="s">
        <v>68</v>
      </c>
      <c r="D3" s="6" t="n">
        <v>304101000</v>
      </c>
      <c r="E3" s="6" t="n">
        <v>238814000</v>
      </c>
    </row>
    <row r="4" spans="1:5">
      <c r="A4" s="4" t="s">
        <v>275</v>
      </c>
    </row>
    <row r="5" spans="1:5">
      <c r="A5" s="3" t="s">
        <v>206</v>
      </c>
    </row>
    <row r="6" spans="1:5">
      <c r="A6" s="4" t="s">
        <v>365</v>
      </c>
      <c r="B6" s="6" t="n">
        <v>45900000</v>
      </c>
    </row>
    <row r="7" spans="1:5">
      <c r="A7" s="4" t="s">
        <v>363</v>
      </c>
      <c r="B7" s="5" t="n">
        <v>131594</v>
      </c>
    </row>
    <row r="8" spans="1:5">
      <c r="A8" s="4" t="s">
        <v>377</v>
      </c>
      <c r="B8" s="6" t="n">
        <v>32000000</v>
      </c>
    </row>
    <row r="9" spans="1:5">
      <c r="A9" s="4" t="s">
        <v>378</v>
      </c>
      <c r="B9" s="5" t="n">
        <v>20000000</v>
      </c>
    </row>
    <row r="10" spans="1:5">
      <c r="A10" s="4" t="s">
        <v>379</v>
      </c>
      <c r="B10" s="5" t="n">
        <v>11100000</v>
      </c>
    </row>
    <row r="11" spans="1:5">
      <c r="A11" s="4" t="s">
        <v>380</v>
      </c>
      <c r="B11" s="5" t="n">
        <v>9700000</v>
      </c>
    </row>
    <row r="12" spans="1:5">
      <c r="A12" s="4" t="s">
        <v>381</v>
      </c>
      <c r="B12" s="5" t="n">
        <v>9100000</v>
      </c>
    </row>
    <row r="13" spans="1:5">
      <c r="A13" s="3" t="s">
        <v>382</v>
      </c>
    </row>
    <row r="14" spans="1:5">
      <c r="A14" s="4" t="s">
        <v>60</v>
      </c>
      <c r="B14" s="5" t="n">
        <v>1376000</v>
      </c>
    </row>
    <row r="15" spans="1:5">
      <c r="A15" s="4" t="s">
        <v>383</v>
      </c>
      <c r="B15" s="5" t="n">
        <v>1500000</v>
      </c>
    </row>
    <row r="16" spans="1:5">
      <c r="A16" s="4" t="s">
        <v>64</v>
      </c>
      <c r="B16" s="5" t="n">
        <v>234000</v>
      </c>
    </row>
    <row r="17" spans="1:5">
      <c r="A17" s="3" t="s">
        <v>384</v>
      </c>
    </row>
    <row r="18" spans="1:5">
      <c r="A18" s="4" t="s">
        <v>385</v>
      </c>
      <c r="B18" s="5" t="n">
        <v>14900000</v>
      </c>
    </row>
    <row r="19" spans="1:5">
      <c r="A19" s="4" t="s">
        <v>386</v>
      </c>
      <c r="B19" s="5" t="n">
        <v>18010000</v>
      </c>
    </row>
    <row r="20" spans="1:5">
      <c r="A20" s="3" t="s">
        <v>376</v>
      </c>
    </row>
    <row r="21" spans="1:5">
      <c r="A21" s="4" t="s">
        <v>73</v>
      </c>
      <c r="B21" s="5" t="n">
        <v>215000</v>
      </c>
    </row>
    <row r="22" spans="1:5">
      <c r="A22" s="4" t="s">
        <v>74</v>
      </c>
      <c r="B22" s="5" t="n">
        <v>872000</v>
      </c>
    </row>
    <row r="23" spans="1:5">
      <c r="A23" s="4" t="s">
        <v>387</v>
      </c>
      <c r="B23" s="5" t="n">
        <v>1879000</v>
      </c>
    </row>
    <row r="24" spans="1:5">
      <c r="A24" s="4" t="s">
        <v>388</v>
      </c>
      <c r="B24" s="5" t="n">
        <v>2966000</v>
      </c>
    </row>
    <row r="25" spans="1:5">
      <c r="A25" s="4" t="s">
        <v>389</v>
      </c>
      <c r="B25" s="5" t="n">
        <v>15044000</v>
      </c>
    </row>
    <row r="26" spans="1:5">
      <c r="A26" s="4" t="s">
        <v>366</v>
      </c>
      <c r="B26" s="5" t="n">
        <v>77880000</v>
      </c>
    </row>
    <row r="27" spans="1:5">
      <c r="A27" s="4" t="s">
        <v>390</v>
      </c>
    </row>
    <row r="28" spans="1:5">
      <c r="A28" s="3" t="s">
        <v>384</v>
      </c>
    </row>
    <row r="29" spans="1:5">
      <c r="A29" s="4" t="s">
        <v>385</v>
      </c>
      <c r="B29" s="6" t="n">
        <v>3500000</v>
      </c>
    </row>
    <row r="30" spans="1:5">
      <c r="A30" s="4" t="s">
        <v>391</v>
      </c>
      <c r="B30" s="4" t="s">
        <v>392</v>
      </c>
    </row>
    <row r="31" spans="1:5">
      <c r="A31" s="4" t="s">
        <v>393</v>
      </c>
    </row>
    <row r="32" spans="1:5">
      <c r="A32" s="3" t="s">
        <v>384</v>
      </c>
    </row>
    <row r="33" spans="1:5">
      <c r="A33" s="4" t="s">
        <v>385</v>
      </c>
      <c r="B33" s="6" t="n">
        <v>8900000</v>
      </c>
    </row>
    <row r="34" spans="1:5">
      <c r="A34" s="4" t="s">
        <v>391</v>
      </c>
      <c r="B34" s="4" t="s">
        <v>394</v>
      </c>
    </row>
    <row r="35" spans="1:5">
      <c r="A35" s="4" t="s">
        <v>395</v>
      </c>
    </row>
    <row r="36" spans="1:5">
      <c r="A36" s="3" t="s">
        <v>384</v>
      </c>
    </row>
    <row r="37" spans="1:5">
      <c r="A37" s="4" t="s">
        <v>385</v>
      </c>
      <c r="B37" s="6" t="n">
        <v>2500000</v>
      </c>
    </row>
    <row r="38" spans="1:5">
      <c r="A38" s="4" t="s">
        <v>391</v>
      </c>
      <c r="B38" s="4" t="s">
        <v>396</v>
      </c>
    </row>
    <row r="39" spans="1:5">
      <c r="A39" s="4" t="s">
        <v>371</v>
      </c>
    </row>
    <row r="40" spans="1:5">
      <c r="A40" s="3" t="s">
        <v>376</v>
      </c>
    </row>
    <row r="41" spans="1:5">
      <c r="A41" s="4" t="s">
        <v>68</v>
      </c>
      <c r="D41" s="5" t="n">
        <v>278794000</v>
      </c>
      <c r="E41" s="6" t="n">
        <v>213507000</v>
      </c>
    </row>
    <row r="42" spans="1:5">
      <c r="A42" s="4" t="s">
        <v>397</v>
      </c>
    </row>
    <row r="43" spans="1:5">
      <c r="A43" s="3" t="s">
        <v>206</v>
      </c>
    </row>
    <row r="44" spans="1:5">
      <c r="A44" s="4" t="s">
        <v>398</v>
      </c>
      <c r="C44" s="6" t="n">
        <v>-2200000</v>
      </c>
    </row>
    <row r="45" spans="1:5">
      <c r="A45" s="4" t="s">
        <v>399</v>
      </c>
      <c r="D45" s="6" t="n">
        <v>1400000</v>
      </c>
    </row>
    <row r="46" spans="1:5">
      <c r="A46" s="4" t="s">
        <v>373</v>
      </c>
      <c r="B46" s="6" t="n">
        <v>0</v>
      </c>
    </row>
    <row r="47" spans="1:5">
      <c r="A47" s="3" t="s">
        <v>376</v>
      </c>
    </row>
    <row r="48" spans="1:5">
      <c r="A48" s="4" t="s">
        <v>68</v>
      </c>
      <c r="B48" s="5" t="n">
        <v>62836000</v>
      </c>
    </row>
    <row r="49" spans="1:5">
      <c r="A49" s="4" t="s">
        <v>400</v>
      </c>
    </row>
    <row r="50" spans="1:5">
      <c r="A50" s="3" t="s">
        <v>206</v>
      </c>
    </row>
    <row r="51" spans="1:5">
      <c r="A51" s="4" t="s">
        <v>401</v>
      </c>
      <c r="B51" s="6" t="n">
        <v>13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206</v>
      </c>
    </row>
    <row r="3" spans="1:2">
      <c r="A3" s="4" t="s">
        <v>365</v>
      </c>
      <c r="B3" s="6" t="n">
        <v>3800000</v>
      </c>
    </row>
    <row r="4" spans="1:2">
      <c r="A4" s="4" t="s">
        <v>404</v>
      </c>
    </row>
    <row r="5" spans="1:2">
      <c r="A5" s="3" t="s">
        <v>206</v>
      </c>
    </row>
    <row r="6" spans="1:2">
      <c r="A6" s="4" t="s">
        <v>405</v>
      </c>
      <c r="B6" s="5" t="n">
        <v>2000000</v>
      </c>
    </row>
    <row r="7" spans="1:2">
      <c r="A7" s="4" t="s">
        <v>406</v>
      </c>
    </row>
    <row r="8" spans="1:2">
      <c r="A8" s="3" t="s">
        <v>206</v>
      </c>
    </row>
    <row r="9" spans="1:2">
      <c r="A9" s="4" t="s">
        <v>401</v>
      </c>
      <c r="B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7</v>
      </c>
      <c r="B1" s="2" t="s">
        <v>2</v>
      </c>
      <c r="C1" s="2" t="s">
        <v>58</v>
      </c>
    </row>
    <row r="2" spans="1:3">
      <c r="A2" s="3" t="s">
        <v>63</v>
      </c>
    </row>
    <row r="3" spans="1:3">
      <c r="A3" s="4" t="s">
        <v>408</v>
      </c>
      <c r="B3" s="6" t="n">
        <v>4421</v>
      </c>
      <c r="C3" s="6" t="n">
        <v>3667</v>
      </c>
    </row>
    <row r="4" spans="1:3">
      <c r="A4" s="4" t="s">
        <v>409</v>
      </c>
      <c r="B4" s="5" t="n">
        <v>1968</v>
      </c>
      <c r="C4" s="5" t="n">
        <v>3656</v>
      </c>
    </row>
    <row r="5" spans="1:3">
      <c r="A5" s="4" t="s">
        <v>410</v>
      </c>
      <c r="B5" s="6" t="n">
        <v>6389</v>
      </c>
      <c r="C5" s="6" t="n">
        <v>73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411</v>
      </c>
      <c r="B1" s="2" t="s">
        <v>101</v>
      </c>
      <c r="D1" s="2" t="s">
        <v>1</v>
      </c>
    </row>
    <row r="2" spans="1:8">
      <c r="B2" s="2" t="s">
        <v>2</v>
      </c>
      <c r="C2" s="2" t="s">
        <v>102</v>
      </c>
      <c r="D2" s="2" t="s">
        <v>2</v>
      </c>
      <c r="E2" s="2" t="s">
        <v>102</v>
      </c>
      <c r="F2" s="2" t="s">
        <v>375</v>
      </c>
      <c r="G2" s="2" t="s">
        <v>58</v>
      </c>
      <c r="H2" s="2" t="s">
        <v>412</v>
      </c>
    </row>
    <row r="3" spans="1:8">
      <c r="A3" s="3" t="s">
        <v>413</v>
      </c>
    </row>
    <row r="4" spans="1:8">
      <c r="A4" s="4" t="s">
        <v>414</v>
      </c>
      <c r="B4" s="6" t="n">
        <v>90000</v>
      </c>
      <c r="C4" s="6" t="n">
        <v>0</v>
      </c>
      <c r="D4" s="6" t="n">
        <v>-1720000</v>
      </c>
      <c r="E4" s="6" t="n">
        <v>-700000</v>
      </c>
    </row>
    <row r="5" spans="1:8">
      <c r="A5" s="4" t="s">
        <v>415</v>
      </c>
    </row>
    <row r="6" spans="1:8">
      <c r="A6" s="3" t="s">
        <v>413</v>
      </c>
    </row>
    <row r="7" spans="1:8">
      <c r="A7" s="4" t="s">
        <v>416</v>
      </c>
      <c r="B7" s="5" t="n">
        <v>195600000</v>
      </c>
      <c r="D7" s="5" t="n">
        <v>195600000</v>
      </c>
      <c r="G7" s="6" t="n">
        <v>198500000</v>
      </c>
    </row>
    <row r="8" spans="1:8">
      <c r="A8" s="4" t="s">
        <v>417</v>
      </c>
    </row>
    <row r="9" spans="1:8">
      <c r="A9" s="3" t="s">
        <v>413</v>
      </c>
    </row>
    <row r="10" spans="1:8">
      <c r="A10" s="4" t="s">
        <v>414</v>
      </c>
      <c r="B10" s="6" t="n">
        <v>90000</v>
      </c>
      <c r="C10" s="6" t="n">
        <v>0</v>
      </c>
      <c r="D10" s="5" t="n">
        <v>-1720000</v>
      </c>
      <c r="E10" s="5" t="n">
        <v>-700000</v>
      </c>
    </row>
    <row r="11" spans="1:8">
      <c r="A11" s="4" t="s">
        <v>418</v>
      </c>
    </row>
    <row r="12" spans="1:8">
      <c r="A12" s="3" t="s">
        <v>413</v>
      </c>
    </row>
    <row r="13" spans="1:8">
      <c r="A13" s="4" t="s">
        <v>401</v>
      </c>
      <c r="F13" s="6" t="n">
        <v>13200000</v>
      </c>
    </row>
    <row r="14" spans="1:8">
      <c r="A14" s="4" t="s">
        <v>419</v>
      </c>
    </row>
    <row r="15" spans="1:8">
      <c r="A15" s="3" t="s">
        <v>413</v>
      </c>
    </row>
    <row r="16" spans="1:8">
      <c r="A16" s="4" t="s">
        <v>414</v>
      </c>
      <c r="D16" s="6" t="n">
        <v>-1700000</v>
      </c>
    </row>
    <row r="17" spans="1:8">
      <c r="A17" s="4" t="s">
        <v>420</v>
      </c>
    </row>
    <row r="18" spans="1:8">
      <c r="A18" s="3" t="s">
        <v>413</v>
      </c>
    </row>
    <row r="19" spans="1:8">
      <c r="A19" s="4" t="s">
        <v>401</v>
      </c>
      <c r="H19" s="6" t="n">
        <v>0</v>
      </c>
    </row>
    <row r="20" spans="1:8">
      <c r="A20" s="4" t="s">
        <v>421</v>
      </c>
    </row>
    <row r="21" spans="1:8">
      <c r="A21" s="3" t="s">
        <v>413</v>
      </c>
    </row>
    <row r="22" spans="1:8">
      <c r="A22" s="4" t="s">
        <v>414</v>
      </c>
      <c r="E22" s="6" t="n">
        <v>-7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101</v>
      </c>
      <c r="D1" s="2" t="s">
        <v>1</v>
      </c>
    </row>
    <row r="2" spans="1:5">
      <c r="B2" s="2" t="s">
        <v>2</v>
      </c>
      <c r="C2" s="2" t="s">
        <v>102</v>
      </c>
      <c r="D2" s="2" t="s">
        <v>2</v>
      </c>
      <c r="E2" s="2" t="s">
        <v>102</v>
      </c>
    </row>
    <row r="3" spans="1:5">
      <c r="A3" s="3" t="s">
        <v>423</v>
      </c>
    </row>
    <row r="4" spans="1:5">
      <c r="A4" s="4" t="s">
        <v>424</v>
      </c>
      <c r="B4" s="6" t="n">
        <v>90</v>
      </c>
      <c r="C4" s="6" t="n">
        <v>0</v>
      </c>
      <c r="D4" s="6" t="n">
        <v>-1720</v>
      </c>
      <c r="E4" s="6" t="n">
        <v>-700</v>
      </c>
    </row>
    <row r="5" spans="1:5">
      <c r="A5" s="4" t="s">
        <v>417</v>
      </c>
    </row>
    <row r="6" spans="1:5">
      <c r="A6" s="3" t="s">
        <v>423</v>
      </c>
    </row>
    <row r="7" spans="1:5">
      <c r="A7" s="4" t="s">
        <v>425</v>
      </c>
      <c r="B7" s="5" t="n">
        <v>11360</v>
      </c>
      <c r="C7" s="5" t="n">
        <v>0</v>
      </c>
      <c r="D7" s="5" t="n">
        <v>0</v>
      </c>
      <c r="E7" s="5" t="n">
        <v>700</v>
      </c>
    </row>
    <row r="8" spans="1:5">
      <c r="A8" s="4" t="s">
        <v>426</v>
      </c>
      <c r="B8" s="5" t="n">
        <v>0</v>
      </c>
      <c r="C8" s="5" t="n">
        <v>0</v>
      </c>
      <c r="D8" s="5" t="n">
        <v>13170</v>
      </c>
      <c r="E8" s="5" t="n">
        <v>0</v>
      </c>
    </row>
    <row r="9" spans="1:5">
      <c r="A9" s="4" t="s">
        <v>424</v>
      </c>
      <c r="B9" s="5" t="n">
        <v>90</v>
      </c>
      <c r="C9" s="5" t="n">
        <v>0</v>
      </c>
      <c r="D9" s="5" t="n">
        <v>-1720</v>
      </c>
      <c r="E9" s="5" t="n">
        <v>-700</v>
      </c>
    </row>
    <row r="10" spans="1:5">
      <c r="A10" s="4" t="s">
        <v>427</v>
      </c>
      <c r="B10" s="6" t="n">
        <v>11450</v>
      </c>
      <c r="C10" s="6" t="n">
        <v>0</v>
      </c>
      <c r="D10" s="5" t="n">
        <v>11450</v>
      </c>
      <c r="E10" s="6" t="n">
        <v>0</v>
      </c>
    </row>
    <row r="11" spans="1:5">
      <c r="A11" s="4" t="s">
        <v>428</v>
      </c>
    </row>
    <row r="12" spans="1:5">
      <c r="A12" s="3" t="s">
        <v>423</v>
      </c>
    </row>
    <row r="13" spans="1:5">
      <c r="A13" s="4" t="s">
        <v>424</v>
      </c>
      <c r="D13" s="6" t="n">
        <v>-17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4"/>
    <col customWidth="1" max="2" min="2" width="21"/>
  </cols>
  <sheetData>
    <row r="1" spans="1:2">
      <c r="A1" s="1" t="s">
        <v>429</v>
      </c>
      <c r="B1" s="2" t="s">
        <v>1</v>
      </c>
    </row>
    <row r="2" spans="1:2">
      <c r="B2" s="2" t="s">
        <v>430</v>
      </c>
    </row>
    <row r="3" spans="1:2">
      <c r="A3" s="3" t="s">
        <v>431</v>
      </c>
    </row>
    <row r="4" spans="1:2">
      <c r="A4" s="4" t="s">
        <v>432</v>
      </c>
      <c r="B4" s="6" t="n">
        <v>238814</v>
      </c>
    </row>
    <row r="5" spans="1:2">
      <c r="A5" s="4" t="s">
        <v>433</v>
      </c>
      <c r="B5" s="5" t="n">
        <v>65408</v>
      </c>
    </row>
    <row r="6" spans="1:2">
      <c r="A6" s="4" t="s">
        <v>434</v>
      </c>
      <c r="B6" s="5" t="n">
        <v>-121</v>
      </c>
    </row>
    <row r="7" spans="1:2">
      <c r="A7" s="4" t="s">
        <v>435</v>
      </c>
      <c r="B7" s="5" t="n">
        <v>304101</v>
      </c>
    </row>
    <row r="8" spans="1:2">
      <c r="A8" s="4" t="s">
        <v>371</v>
      </c>
    </row>
    <row r="9" spans="1:2">
      <c r="A9" s="3" t="s">
        <v>431</v>
      </c>
    </row>
    <row r="10" spans="1:2">
      <c r="A10" s="4" t="s">
        <v>432</v>
      </c>
      <c r="B10" s="5" t="n">
        <v>213507</v>
      </c>
    </row>
    <row r="11" spans="1:2">
      <c r="A11" s="4" t="s">
        <v>433</v>
      </c>
      <c r="B11" s="5" t="n">
        <v>65408</v>
      </c>
    </row>
    <row r="12" spans="1:2">
      <c r="A12" s="4" t="s">
        <v>434</v>
      </c>
      <c r="B12" s="5" t="n">
        <v>-121</v>
      </c>
    </row>
    <row r="13" spans="1:2">
      <c r="A13" s="4" t="s">
        <v>435</v>
      </c>
      <c r="B13" s="5" t="n">
        <v>278794</v>
      </c>
    </row>
    <row r="14" spans="1:2">
      <c r="A14" s="4" t="s">
        <v>436</v>
      </c>
    </row>
    <row r="15" spans="1:2">
      <c r="A15" s="3" t="s">
        <v>431</v>
      </c>
    </row>
    <row r="16" spans="1:2">
      <c r="A16" s="4" t="s">
        <v>432</v>
      </c>
      <c r="B16" s="5" t="n">
        <v>16293</v>
      </c>
    </row>
    <row r="17" spans="1:2">
      <c r="A17" s="4" t="s">
        <v>433</v>
      </c>
      <c r="B17" s="5" t="n">
        <v>0</v>
      </c>
    </row>
    <row r="18" spans="1:2">
      <c r="A18" s="4" t="s">
        <v>434</v>
      </c>
      <c r="B18" s="5" t="n">
        <v>0</v>
      </c>
    </row>
    <row r="19" spans="1:2">
      <c r="A19" s="4" t="s">
        <v>435</v>
      </c>
      <c r="B19" s="5" t="n">
        <v>16293</v>
      </c>
    </row>
    <row r="20" spans="1:2">
      <c r="A20" s="4" t="s">
        <v>350</v>
      </c>
    </row>
    <row r="21" spans="1:2">
      <c r="A21" s="3" t="s">
        <v>431</v>
      </c>
    </row>
    <row r="22" spans="1:2">
      <c r="A22" s="4" t="s">
        <v>432</v>
      </c>
      <c r="B22" s="5" t="n">
        <v>9014</v>
      </c>
    </row>
    <row r="23" spans="1:2">
      <c r="A23" s="4" t="s">
        <v>433</v>
      </c>
      <c r="B23" s="5" t="n">
        <v>0</v>
      </c>
    </row>
    <row r="24" spans="1:2">
      <c r="A24" s="4" t="s">
        <v>434</v>
      </c>
      <c r="B24" s="5" t="n">
        <v>0</v>
      </c>
    </row>
    <row r="25" spans="1:2">
      <c r="A25" s="4" t="s">
        <v>435</v>
      </c>
      <c r="B25" s="6" t="n">
        <v>90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437</v>
      </c>
      <c r="B1" s="2" t="s">
        <v>1</v>
      </c>
    </row>
    <row r="2" spans="1:3">
      <c r="B2" s="2" t="s">
        <v>2</v>
      </c>
      <c r="C2" s="2" t="s">
        <v>58</v>
      </c>
    </row>
    <row r="3" spans="1:3">
      <c r="A3" s="3" t="s">
        <v>438</v>
      </c>
    </row>
    <row r="4" spans="1:3">
      <c r="A4" s="4" t="s">
        <v>439</v>
      </c>
      <c r="B4" s="6" t="n">
        <v>176640</v>
      </c>
      <c r="C4" s="6" t="n">
        <v>172178</v>
      </c>
    </row>
    <row r="5" spans="1:3">
      <c r="A5" s="4" t="s">
        <v>440</v>
      </c>
      <c r="B5" s="5" t="n">
        <v>-43047</v>
      </c>
      <c r="C5" s="5" t="n">
        <v>-42525</v>
      </c>
    </row>
    <row r="6" spans="1:3">
      <c r="A6" s="4" t="s">
        <v>441</v>
      </c>
      <c r="B6" s="6" t="n">
        <v>133593</v>
      </c>
      <c r="C6" s="5" t="n">
        <v>129653</v>
      </c>
    </row>
    <row r="7" spans="1:3">
      <c r="A7" s="4" t="s">
        <v>442</v>
      </c>
    </row>
    <row r="8" spans="1:3">
      <c r="A8" s="3" t="s">
        <v>438</v>
      </c>
    </row>
    <row r="9" spans="1:3">
      <c r="A9" s="4" t="s">
        <v>443</v>
      </c>
      <c r="B9" s="4" t="s">
        <v>444</v>
      </c>
    </row>
    <row r="10" spans="1:3">
      <c r="A10" s="4" t="s">
        <v>439</v>
      </c>
      <c r="B10" s="6" t="n">
        <v>149380</v>
      </c>
      <c r="C10" s="5" t="n">
        <v>146200</v>
      </c>
    </row>
    <row r="11" spans="1:3">
      <c r="A11" s="4" t="s">
        <v>440</v>
      </c>
      <c r="B11" s="6" t="n">
        <v>-34626</v>
      </c>
      <c r="C11" s="5" t="n">
        <v>-24870</v>
      </c>
    </row>
    <row r="12" spans="1:3">
      <c r="A12" s="4" t="s">
        <v>445</v>
      </c>
    </row>
    <row r="13" spans="1:3">
      <c r="A13" s="3" t="s">
        <v>438</v>
      </c>
    </row>
    <row r="14" spans="1:3">
      <c r="A14" s="4" t="s">
        <v>443</v>
      </c>
      <c r="B14" s="4" t="s">
        <v>446</v>
      </c>
    </row>
    <row r="15" spans="1:3">
      <c r="A15" s="4" t="s">
        <v>439</v>
      </c>
      <c r="B15" s="6" t="n">
        <v>21244</v>
      </c>
      <c r="C15" s="5" t="n">
        <v>18078</v>
      </c>
    </row>
    <row r="16" spans="1:3">
      <c r="A16" s="4" t="s">
        <v>440</v>
      </c>
      <c r="B16" s="6" t="n">
        <v>-5394</v>
      </c>
      <c r="C16" s="5" t="n">
        <v>-10879</v>
      </c>
    </row>
    <row r="17" spans="1:3">
      <c r="A17" s="4" t="s">
        <v>447</v>
      </c>
    </row>
    <row r="18" spans="1:3">
      <c r="A18" s="3" t="s">
        <v>438</v>
      </c>
    </row>
    <row r="19" spans="1:3">
      <c r="A19" s="4" t="s">
        <v>443</v>
      </c>
      <c r="B19" s="4" t="s">
        <v>448</v>
      </c>
    </row>
    <row r="20" spans="1:3">
      <c r="A20" s="4" t="s">
        <v>439</v>
      </c>
      <c r="B20" s="6" t="n">
        <v>3100</v>
      </c>
      <c r="C20" s="5" t="n">
        <v>6860</v>
      </c>
    </row>
    <row r="21" spans="1:3">
      <c r="A21" s="4" t="s">
        <v>440</v>
      </c>
      <c r="B21" s="6" t="n">
        <v>-2648</v>
      </c>
      <c r="C21" s="5" t="n">
        <v>-5827</v>
      </c>
    </row>
    <row r="22" spans="1:3">
      <c r="A22" s="4" t="s">
        <v>449</v>
      </c>
    </row>
    <row r="23" spans="1:3">
      <c r="A23" s="3" t="s">
        <v>438</v>
      </c>
    </row>
    <row r="24" spans="1:3">
      <c r="A24" s="4" t="s">
        <v>443</v>
      </c>
      <c r="B24" s="4" t="s">
        <v>450</v>
      </c>
    </row>
    <row r="25" spans="1:3">
      <c r="A25" s="4" t="s">
        <v>439</v>
      </c>
      <c r="B25" s="6" t="n">
        <v>416</v>
      </c>
      <c r="C25" s="5" t="n">
        <v>1040</v>
      </c>
    </row>
    <row r="26" spans="1:3">
      <c r="A26" s="4" t="s">
        <v>440</v>
      </c>
      <c r="B26" s="6" t="n">
        <v>-282</v>
      </c>
      <c r="C26" s="5" t="n">
        <v>-949</v>
      </c>
    </row>
    <row r="27" spans="1:3">
      <c r="A27" s="4" t="s">
        <v>451</v>
      </c>
    </row>
    <row r="28" spans="1:3">
      <c r="A28" s="3" t="s">
        <v>438</v>
      </c>
    </row>
    <row r="29" spans="1:3">
      <c r="A29" s="4" t="s">
        <v>443</v>
      </c>
      <c r="B29" s="4" t="s">
        <v>396</v>
      </c>
    </row>
    <row r="30" spans="1:3">
      <c r="A30" s="4" t="s">
        <v>439</v>
      </c>
      <c r="B30" s="6" t="n">
        <v>2500</v>
      </c>
      <c r="C30" s="5" t="n">
        <v>0</v>
      </c>
    </row>
    <row r="31" spans="1:3">
      <c r="A31" s="4" t="s">
        <v>440</v>
      </c>
      <c r="B31" s="6" t="n">
        <v>-97</v>
      </c>
      <c r="C31"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58</v>
      </c>
    </row>
    <row r="2" spans="1:3">
      <c r="A2" s="3" t="s">
        <v>215</v>
      </c>
    </row>
    <row r="3" spans="1:3">
      <c r="A3" s="4" t="s">
        <v>453</v>
      </c>
      <c r="B3" s="6" t="n">
        <v>4910</v>
      </c>
    </row>
    <row r="4" spans="1:3">
      <c r="A4" s="4" t="s">
        <v>454</v>
      </c>
      <c r="B4" s="5" t="n">
        <v>18343</v>
      </c>
    </row>
    <row r="5" spans="1:3">
      <c r="A5" s="4" t="s">
        <v>455</v>
      </c>
      <c r="B5" s="5" t="n">
        <v>17708</v>
      </c>
    </row>
    <row r="6" spans="1:3">
      <c r="A6" s="4" t="s">
        <v>456</v>
      </c>
      <c r="B6" s="5" t="n">
        <v>16972</v>
      </c>
    </row>
    <row r="7" spans="1:3">
      <c r="A7" s="4" t="s">
        <v>457</v>
      </c>
      <c r="B7" s="5" t="n">
        <v>16678</v>
      </c>
    </row>
    <row r="8" spans="1:3">
      <c r="A8" s="4" t="s">
        <v>458</v>
      </c>
      <c r="B8" s="5" t="n">
        <v>58982</v>
      </c>
    </row>
    <row r="9" spans="1:3">
      <c r="A9" s="4" t="s">
        <v>459</v>
      </c>
      <c r="B9" s="6" t="n">
        <v>133593</v>
      </c>
      <c r="C9" s="6" t="n">
        <v>12965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 customWidth="1" max="7" min="7" width="14"/>
  </cols>
  <sheetData>
    <row r="1" spans="1:7">
      <c r="A1" s="1" t="s">
        <v>460</v>
      </c>
      <c r="B1" s="2" t="s">
        <v>461</v>
      </c>
      <c r="C1" s="2" t="s">
        <v>2</v>
      </c>
      <c r="D1" s="2" t="s">
        <v>102</v>
      </c>
      <c r="E1" s="2" t="s">
        <v>2</v>
      </c>
      <c r="F1" s="2" t="s">
        <v>102</v>
      </c>
      <c r="G1" s="2" t="s">
        <v>361</v>
      </c>
    </row>
    <row r="2" spans="1:7">
      <c r="A2" s="3" t="s">
        <v>462</v>
      </c>
    </row>
    <row r="3" spans="1:7">
      <c r="A3" s="4" t="s">
        <v>425</v>
      </c>
      <c r="C3" s="6" t="n">
        <v>1112</v>
      </c>
      <c r="D3" s="6" t="n">
        <v>1247</v>
      </c>
      <c r="E3" s="6" t="n">
        <v>2044</v>
      </c>
      <c r="F3" s="6" t="n">
        <v>1431</v>
      </c>
    </row>
    <row r="4" spans="1:7">
      <c r="A4" s="4" t="s">
        <v>463</v>
      </c>
      <c r="C4" s="5" t="n">
        <v>0</v>
      </c>
      <c r="D4" s="5" t="n">
        <v>0</v>
      </c>
      <c r="E4" s="5" t="n">
        <v>-746</v>
      </c>
      <c r="F4" s="5" t="n">
        <v>0</v>
      </c>
    </row>
    <row r="5" spans="1:7">
      <c r="A5" s="4" t="s">
        <v>117</v>
      </c>
      <c r="C5" s="5" t="n">
        <v>-65</v>
      </c>
      <c r="D5" s="5" t="n">
        <v>-54</v>
      </c>
      <c r="E5" s="5" t="n">
        <v>-251</v>
      </c>
      <c r="F5" s="5" t="n">
        <v>-238</v>
      </c>
    </row>
    <row r="6" spans="1:7">
      <c r="A6" s="4" t="s">
        <v>427</v>
      </c>
      <c r="C6" s="6" t="n">
        <v>1047</v>
      </c>
      <c r="D6" s="6" t="n">
        <v>1193</v>
      </c>
      <c r="E6" s="6" t="n">
        <v>1047</v>
      </c>
      <c r="F6" s="6" t="n">
        <v>1193</v>
      </c>
    </row>
    <row r="7" spans="1:7">
      <c r="A7" s="4" t="s">
        <v>362</v>
      </c>
    </row>
    <row r="8" spans="1:7">
      <c r="A8" s="3" t="s">
        <v>464</v>
      </c>
    </row>
    <row r="9" spans="1:7">
      <c r="A9" s="4" t="s">
        <v>465</v>
      </c>
      <c r="B9" s="6" t="n">
        <v>900</v>
      </c>
    </row>
    <row r="10" spans="1:7">
      <c r="A10" s="4" t="s">
        <v>369</v>
      </c>
      <c r="G10" s="4" t="s">
        <v>370</v>
      </c>
    </row>
    <row r="11" spans="1:7">
      <c r="A11" s="4" t="s">
        <v>466</v>
      </c>
    </row>
    <row r="12" spans="1:7">
      <c r="A12" s="3" t="s">
        <v>464</v>
      </c>
    </row>
    <row r="13" spans="1:7">
      <c r="A13" s="4" t="s">
        <v>369</v>
      </c>
      <c r="C13" s="4" t="s">
        <v>467</v>
      </c>
      <c r="E13" s="4" t="s">
        <v>46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101</v>
      </c>
      <c r="D1" s="2" t="s">
        <v>1</v>
      </c>
    </row>
    <row r="2" spans="1:5">
      <c r="B2" s="2" t="s">
        <v>2</v>
      </c>
      <c r="C2" s="2" t="s">
        <v>102</v>
      </c>
      <c r="D2" s="2" t="s">
        <v>2</v>
      </c>
      <c r="E2" s="2" t="s">
        <v>102</v>
      </c>
    </row>
    <row r="3" spans="1:5">
      <c r="A3" s="3" t="s">
        <v>133</v>
      </c>
    </row>
    <row r="4" spans="1:5">
      <c r="A4" s="4" t="s">
        <v>124</v>
      </c>
      <c r="B4" s="6" t="n">
        <v>8283</v>
      </c>
      <c r="C4" s="6" t="n">
        <v>16001</v>
      </c>
      <c r="D4" s="6" t="n">
        <v>28268</v>
      </c>
      <c r="E4" s="6" t="n">
        <v>32427</v>
      </c>
    </row>
    <row r="5" spans="1:5">
      <c r="A5" s="4" t="s">
        <v>134</v>
      </c>
      <c r="B5" s="5" t="n">
        <v>-167</v>
      </c>
      <c r="C5" s="5" t="n">
        <v>-27</v>
      </c>
      <c r="D5" s="5" t="n">
        <v>-880</v>
      </c>
      <c r="E5" s="5" t="n">
        <v>-194</v>
      </c>
    </row>
    <row r="6" spans="1:5">
      <c r="A6" s="4" t="s">
        <v>135</v>
      </c>
      <c r="B6" s="6" t="n">
        <v>8116</v>
      </c>
      <c r="C6" s="6" t="n">
        <v>15974</v>
      </c>
      <c r="D6" s="6" t="n">
        <v>27388</v>
      </c>
      <c r="E6" s="6" t="n">
        <v>322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8</v>
      </c>
      <c r="B1" s="2" t="s">
        <v>2</v>
      </c>
      <c r="C1" s="2" t="s">
        <v>58</v>
      </c>
    </row>
    <row r="2" spans="1:3">
      <c r="A2" s="3" t="s">
        <v>222</v>
      </c>
    </row>
    <row r="3" spans="1:3">
      <c r="A3" s="4" t="s">
        <v>469</v>
      </c>
      <c r="B3" s="6" t="n">
        <v>11307</v>
      </c>
      <c r="C3" s="6" t="n">
        <v>13443</v>
      </c>
    </row>
    <row r="4" spans="1:3">
      <c r="A4" s="4" t="s">
        <v>470</v>
      </c>
      <c r="B4" s="5" t="n">
        <v>5291</v>
      </c>
      <c r="C4" s="5" t="n">
        <v>0</v>
      </c>
    </row>
    <row r="5" spans="1:3">
      <c r="A5" s="4" t="s">
        <v>471</v>
      </c>
      <c r="B5" s="5" t="n">
        <v>4661</v>
      </c>
      <c r="C5" s="5" t="n">
        <v>4260</v>
      </c>
    </row>
    <row r="6" spans="1:3">
      <c r="A6" s="4" t="s">
        <v>472</v>
      </c>
      <c r="B6" s="5" t="n">
        <v>2180</v>
      </c>
      <c r="C6" s="5" t="n">
        <v>906</v>
      </c>
    </row>
    <row r="7" spans="1:3">
      <c r="A7" s="4" t="s">
        <v>346</v>
      </c>
      <c r="B7" s="5" t="n">
        <v>1650</v>
      </c>
      <c r="C7" s="5" t="n">
        <v>3080</v>
      </c>
    </row>
    <row r="8" spans="1:3">
      <c r="A8" s="4" t="s">
        <v>473</v>
      </c>
      <c r="B8" s="5" t="n">
        <v>776</v>
      </c>
      <c r="C8" s="5" t="n">
        <v>1095</v>
      </c>
    </row>
    <row r="9" spans="1:3">
      <c r="A9" s="4" t="s">
        <v>474</v>
      </c>
      <c r="B9" s="5" t="n">
        <v>583</v>
      </c>
      <c r="C9" s="5" t="n">
        <v>702</v>
      </c>
    </row>
    <row r="10" spans="1:3">
      <c r="A10" s="4" t="s">
        <v>475</v>
      </c>
      <c r="B10" s="5" t="n">
        <v>2039</v>
      </c>
      <c r="C10" s="5" t="n">
        <v>1203</v>
      </c>
    </row>
    <row r="11" spans="1:3">
      <c r="A11" s="4" t="s">
        <v>172</v>
      </c>
      <c r="B11" s="6" t="n">
        <v>28487</v>
      </c>
      <c r="C11" s="6" t="n">
        <v>2468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76</v>
      </c>
      <c r="B1" s="2" t="s">
        <v>1</v>
      </c>
    </row>
    <row r="2" spans="1:3">
      <c r="B2" s="2" t="s">
        <v>2</v>
      </c>
      <c r="C2" s="2" t="s">
        <v>477</v>
      </c>
    </row>
    <row r="3" spans="1:3">
      <c r="A3" s="4" t="s">
        <v>478</v>
      </c>
    </row>
    <row r="4" spans="1:3">
      <c r="A4" s="3" t="s">
        <v>224</v>
      </c>
    </row>
    <row r="5" spans="1:3">
      <c r="A5" s="4" t="s">
        <v>479</v>
      </c>
      <c r="B5" s="4" t="s">
        <v>480</v>
      </c>
    </row>
    <row r="6" spans="1:3">
      <c r="A6" s="4" t="s">
        <v>481</v>
      </c>
    </row>
    <row r="7" spans="1:3">
      <c r="A7" s="3" t="s">
        <v>224</v>
      </c>
    </row>
    <row r="8" spans="1:3">
      <c r="A8" s="4" t="s">
        <v>479</v>
      </c>
      <c r="B8" s="4" t="s">
        <v>482</v>
      </c>
    </row>
    <row r="9" spans="1:3">
      <c r="A9" s="4" t="s">
        <v>483</v>
      </c>
    </row>
    <row r="10" spans="1:3">
      <c r="A10" s="3" t="s">
        <v>224</v>
      </c>
    </row>
    <row r="11" spans="1:3">
      <c r="A11" s="4" t="s">
        <v>484</v>
      </c>
      <c r="C11" s="6" t="n">
        <v>205</v>
      </c>
    </row>
    <row r="12" spans="1:3">
      <c r="A12" s="4" t="s">
        <v>485</v>
      </c>
      <c r="B12" s="10" t="n">
        <v>195.6</v>
      </c>
    </row>
    <row r="13" spans="1:3">
      <c r="A13" s="4" t="s">
        <v>486</v>
      </c>
      <c r="B13" s="10" t="n">
        <v>3.5</v>
      </c>
    </row>
    <row r="14" spans="1:3">
      <c r="A14" s="4" t="s">
        <v>487</v>
      </c>
    </row>
    <row r="15" spans="1:3">
      <c r="A15" s="3" t="s">
        <v>224</v>
      </c>
    </row>
    <row r="16" spans="1:3">
      <c r="A16" s="4" t="s">
        <v>488</v>
      </c>
      <c r="C16" s="6" t="n">
        <v>50</v>
      </c>
    </row>
    <row r="17" spans="1:3">
      <c r="A17" s="4" t="s">
        <v>489</v>
      </c>
      <c r="B17" s="4" t="s">
        <v>49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91</v>
      </c>
      <c r="B1" s="2" t="s">
        <v>101</v>
      </c>
      <c r="C1" s="2" t="s">
        <v>1</v>
      </c>
    </row>
    <row r="2" spans="1:3">
      <c r="B2" s="2" t="s">
        <v>2</v>
      </c>
      <c r="C2" s="2" t="s">
        <v>2</v>
      </c>
    </row>
    <row r="3" spans="1:3">
      <c r="A3" s="3" t="s">
        <v>228</v>
      </c>
    </row>
    <row r="4" spans="1:3">
      <c r="A4" s="4" t="s">
        <v>492</v>
      </c>
      <c r="B4" s="6" t="n">
        <v>1449</v>
      </c>
      <c r="C4" s="6" t="n">
        <v>4370</v>
      </c>
    </row>
    <row r="5" spans="1:3">
      <c r="A5" s="4" t="s">
        <v>493</v>
      </c>
      <c r="B5" s="5" t="n">
        <v>83</v>
      </c>
      <c r="C5" s="5" t="n">
        <v>248</v>
      </c>
    </row>
    <row r="6" spans="1:3">
      <c r="A6" s="4" t="s">
        <v>494</v>
      </c>
      <c r="B6" s="5" t="n">
        <v>1532</v>
      </c>
      <c r="C6" s="5" t="n">
        <v>4618</v>
      </c>
    </row>
    <row r="7" spans="1:3">
      <c r="A7" s="4" t="s">
        <v>495</v>
      </c>
      <c r="B7" s="5" t="n">
        <v>181</v>
      </c>
      <c r="C7" s="5" t="n">
        <v>1894</v>
      </c>
    </row>
    <row r="8" spans="1:3">
      <c r="A8" s="4" t="s">
        <v>496</v>
      </c>
      <c r="B8" s="5" t="n">
        <v>11</v>
      </c>
      <c r="C8" s="5" t="n">
        <v>49</v>
      </c>
    </row>
    <row r="9" spans="1:3">
      <c r="A9" s="4" t="s">
        <v>497</v>
      </c>
      <c r="B9" s="5" t="n">
        <v>192</v>
      </c>
      <c r="C9" s="5" t="n">
        <v>1943</v>
      </c>
    </row>
    <row r="10" spans="1:3">
      <c r="A10" s="4" t="s">
        <v>498</v>
      </c>
      <c r="B10" s="6" t="n">
        <v>1724</v>
      </c>
      <c r="C10" s="6" t="n">
        <v>65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99</v>
      </c>
      <c r="B1" s="2" t="s">
        <v>2</v>
      </c>
      <c r="C1" s="2" t="s">
        <v>58</v>
      </c>
    </row>
    <row r="2" spans="1:3">
      <c r="A2" s="3" t="s">
        <v>228</v>
      </c>
    </row>
    <row r="3" spans="1:3">
      <c r="A3" s="4" t="s">
        <v>500</v>
      </c>
      <c r="B3" s="6" t="n">
        <v>757</v>
      </c>
    </row>
    <row r="4" spans="1:3">
      <c r="A4" s="4" t="s">
        <v>501</v>
      </c>
      <c r="B4" s="5" t="n">
        <v>17581</v>
      </c>
    </row>
    <row r="5" spans="1:3">
      <c r="A5" s="4" t="s">
        <v>502</v>
      </c>
      <c r="B5" s="5" t="n">
        <v>17581</v>
      </c>
    </row>
    <row r="6" spans="1:3">
      <c r="A6" s="4" t="s">
        <v>503</v>
      </c>
      <c r="B6" s="5" t="n">
        <v>757</v>
      </c>
    </row>
    <row r="7" spans="1:3">
      <c r="A7" s="4" t="s">
        <v>341</v>
      </c>
      <c r="B7" s="5" t="n">
        <v>5291</v>
      </c>
      <c r="C7" s="6" t="n">
        <v>0</v>
      </c>
    </row>
    <row r="8" spans="1:3">
      <c r="A8" s="4" t="s">
        <v>504</v>
      </c>
      <c r="B8" s="5" t="n">
        <v>490</v>
      </c>
    </row>
    <row r="9" spans="1:3">
      <c r="A9" s="4" t="s">
        <v>505</v>
      </c>
      <c r="B9" s="5" t="n">
        <v>348</v>
      </c>
    </row>
    <row r="10" spans="1:3">
      <c r="A10" s="4" t="s">
        <v>342</v>
      </c>
      <c r="B10" s="5" t="n">
        <v>15156</v>
      </c>
    </row>
    <row r="11" spans="1:3">
      <c r="A11" s="4" t="s">
        <v>506</v>
      </c>
      <c r="B11" s="5" t="n">
        <v>20447</v>
      </c>
    </row>
    <row r="12" spans="1:3">
      <c r="A12" s="4" t="s">
        <v>507</v>
      </c>
      <c r="B12" s="6" t="n">
        <v>838</v>
      </c>
    </row>
    <row r="13" spans="1:3">
      <c r="A13" s="4" t="s">
        <v>508</v>
      </c>
      <c r="B13" s="4" t="s">
        <v>509</v>
      </c>
    </row>
    <row r="14" spans="1:3">
      <c r="A14" s="4" t="s">
        <v>510</v>
      </c>
      <c r="B14" s="4" t="s">
        <v>511</v>
      </c>
    </row>
    <row r="15" spans="1:3">
      <c r="A15" s="4" t="s">
        <v>512</v>
      </c>
      <c r="B15" s="4" t="s">
        <v>513</v>
      </c>
    </row>
    <row r="16" spans="1:3">
      <c r="A16" s="4" t="s">
        <v>514</v>
      </c>
      <c r="B16" s="4" t="s">
        <v>51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430</v>
      </c>
    </row>
    <row r="2" spans="1:2">
      <c r="A2" s="3" t="s">
        <v>228</v>
      </c>
    </row>
    <row r="3" spans="1:2">
      <c r="A3" s="4" t="s">
        <v>517</v>
      </c>
      <c r="B3" s="6" t="n">
        <v>1638</v>
      </c>
    </row>
    <row r="4" spans="1:2">
      <c r="A4" s="4" t="s">
        <v>518</v>
      </c>
      <c r="B4" s="5" t="n">
        <v>176</v>
      </c>
    </row>
    <row r="5" spans="1:2">
      <c r="A5" s="4" t="s">
        <v>519</v>
      </c>
      <c r="B5" s="5" t="n">
        <v>5806</v>
      </c>
    </row>
    <row r="6" spans="1:2">
      <c r="A6" s="4" t="s">
        <v>520</v>
      </c>
      <c r="B6" s="5" t="n">
        <v>412</v>
      </c>
    </row>
    <row r="7" spans="1:2">
      <c r="A7" s="4" t="s">
        <v>521</v>
      </c>
      <c r="B7" s="5" t="n">
        <v>4422</v>
      </c>
    </row>
    <row r="8" spans="1:2">
      <c r="A8" s="4" t="s">
        <v>522</v>
      </c>
      <c r="B8" s="5" t="n">
        <v>191</v>
      </c>
    </row>
    <row r="9" spans="1:2">
      <c r="A9" s="4" t="s">
        <v>523</v>
      </c>
      <c r="B9" s="5" t="n">
        <v>3058</v>
      </c>
    </row>
    <row r="10" spans="1:2">
      <c r="A10" s="4" t="s">
        <v>524</v>
      </c>
      <c r="B10" s="5" t="n">
        <v>93</v>
      </c>
    </row>
    <row r="11" spans="1:2">
      <c r="A11" s="4" t="s">
        <v>525</v>
      </c>
      <c r="B11" s="5" t="n">
        <v>2268</v>
      </c>
    </row>
    <row r="12" spans="1:2">
      <c r="A12" s="4" t="s">
        <v>526</v>
      </c>
      <c r="B12" s="5" t="n">
        <v>0</v>
      </c>
    </row>
    <row r="13" spans="1:2">
      <c r="A13" s="4" t="s">
        <v>527</v>
      </c>
      <c r="B13" s="5" t="n">
        <v>5806</v>
      </c>
    </row>
    <row r="14" spans="1:2">
      <c r="A14" s="4" t="s">
        <v>528</v>
      </c>
      <c r="B14" s="5" t="n">
        <v>0</v>
      </c>
    </row>
    <row r="15" spans="1:2">
      <c r="A15" s="4" t="s">
        <v>529</v>
      </c>
      <c r="B15" s="5" t="n">
        <v>22998</v>
      </c>
    </row>
    <row r="16" spans="1:2">
      <c r="A16" s="4" t="s">
        <v>530</v>
      </c>
      <c r="B16" s="5" t="n">
        <v>872</v>
      </c>
    </row>
    <row r="17" spans="1:2">
      <c r="A17" s="4" t="s">
        <v>531</v>
      </c>
      <c r="B17" s="5" t="n">
        <v>-2551</v>
      </c>
    </row>
    <row r="18" spans="1:2">
      <c r="A18" s="4" t="s">
        <v>532</v>
      </c>
      <c r="B18" s="5" t="n">
        <v>-34</v>
      </c>
    </row>
    <row r="19" spans="1:2">
      <c r="A19" s="4" t="s">
        <v>533</v>
      </c>
      <c r="B19" s="5" t="n">
        <v>20447</v>
      </c>
    </row>
    <row r="20" spans="1:2">
      <c r="A20" s="4" t="s">
        <v>534</v>
      </c>
      <c r="B20" s="6" t="n">
        <v>8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35</v>
      </c>
      <c r="B1" s="2" t="s">
        <v>101</v>
      </c>
      <c r="C1" s="2" t="s">
        <v>1</v>
      </c>
    </row>
    <row r="2" spans="1:3">
      <c r="B2" s="2" t="s">
        <v>2</v>
      </c>
      <c r="C2" s="2" t="s">
        <v>2</v>
      </c>
    </row>
    <row r="3" spans="1:3">
      <c r="A3" s="3" t="s">
        <v>228</v>
      </c>
    </row>
    <row r="4" spans="1:3">
      <c r="A4" s="4" t="s">
        <v>536</v>
      </c>
      <c r="B4" s="6" t="n">
        <v>-1559</v>
      </c>
      <c r="C4" s="6" t="n">
        <v>-4424</v>
      </c>
    </row>
    <row r="5" spans="1:3">
      <c r="A5" s="4" t="s">
        <v>537</v>
      </c>
      <c r="B5" s="5" t="n">
        <v>-11</v>
      </c>
      <c r="C5" s="5" t="n">
        <v>-49</v>
      </c>
    </row>
    <row r="6" spans="1:3">
      <c r="A6" s="4" t="s">
        <v>538</v>
      </c>
      <c r="B6" s="5" t="n">
        <v>-76</v>
      </c>
      <c r="C6" s="5" t="n">
        <v>-1735</v>
      </c>
    </row>
    <row r="7" spans="1:3">
      <c r="A7" s="4" t="s">
        <v>539</v>
      </c>
      <c r="B7" s="5" t="n">
        <v>-669</v>
      </c>
    </row>
    <row r="8" spans="1:3">
      <c r="A8" s="4" t="s">
        <v>540</v>
      </c>
      <c r="C8" s="5" t="n">
        <v>21147</v>
      </c>
    </row>
    <row r="9" spans="1:3">
      <c r="A9" s="4" t="s">
        <v>541</v>
      </c>
      <c r="B9" s="6" t="n">
        <v>0</v>
      </c>
      <c r="C9" s="6" t="n">
        <v>78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542</v>
      </c>
      <c r="B1" s="2" t="s">
        <v>101</v>
      </c>
      <c r="D1" s="2" t="s">
        <v>1</v>
      </c>
    </row>
    <row r="2" spans="1:5">
      <c r="B2" s="2" t="s">
        <v>2</v>
      </c>
      <c r="C2" s="2" t="s">
        <v>102</v>
      </c>
      <c r="D2" s="2" t="s">
        <v>2</v>
      </c>
      <c r="E2" s="2" t="s">
        <v>102</v>
      </c>
    </row>
    <row r="3" spans="1:5">
      <c r="A3" s="4" t="s">
        <v>543</v>
      </c>
      <c r="B3" s="6" t="n">
        <v>0</v>
      </c>
      <c r="C3" s="6" t="n">
        <v>0</v>
      </c>
      <c r="D3" s="6" t="n">
        <v>0</v>
      </c>
      <c r="E3" s="6" t="n">
        <v>1793</v>
      </c>
    </row>
    <row r="4" spans="1:5">
      <c r="A4" s="4" t="s">
        <v>424</v>
      </c>
      <c r="B4" s="5" t="n">
        <v>90</v>
      </c>
      <c r="C4" s="5" t="n">
        <v>0</v>
      </c>
      <c r="D4" s="5" t="n">
        <v>-1720</v>
      </c>
      <c r="E4" s="5" t="n">
        <v>-700</v>
      </c>
    </row>
    <row r="5" spans="1:5">
      <c r="A5" s="4" t="s">
        <v>544</v>
      </c>
      <c r="B5" s="5" t="n">
        <v>2144</v>
      </c>
      <c r="C5" s="5" t="n">
        <v>339</v>
      </c>
      <c r="D5" s="5" t="n">
        <v>5807</v>
      </c>
      <c r="E5" s="5" t="n">
        <v>1551</v>
      </c>
    </row>
    <row r="6" spans="1:5">
      <c r="A6" s="4" t="s">
        <v>545</v>
      </c>
      <c r="B6" s="5" t="n">
        <v>30</v>
      </c>
      <c r="C6" s="5" t="n">
        <v>330</v>
      </c>
      <c r="D6" s="5" t="n">
        <v>499</v>
      </c>
      <c r="E6" s="5" t="n">
        <v>1114</v>
      </c>
    </row>
    <row r="7" spans="1:5">
      <c r="A7" s="4" t="s">
        <v>172</v>
      </c>
      <c r="B7" s="5" t="n">
        <v>2598</v>
      </c>
      <c r="C7" s="5" t="n">
        <v>1330</v>
      </c>
      <c r="D7" s="5" t="n">
        <v>7902</v>
      </c>
      <c r="E7" s="5" t="n">
        <v>11623</v>
      </c>
    </row>
    <row r="8" spans="1:5">
      <c r="A8" s="4" t="s">
        <v>546</v>
      </c>
    </row>
    <row r="9" spans="1:5">
      <c r="A9" s="4" t="s">
        <v>547</v>
      </c>
      <c r="B9" s="5" t="n">
        <v>212</v>
      </c>
      <c r="C9" s="5" t="n">
        <v>661</v>
      </c>
      <c r="D9" s="5" t="n">
        <v>590</v>
      </c>
      <c r="E9" s="5" t="n">
        <v>7865</v>
      </c>
    </row>
    <row r="10" spans="1:5">
      <c r="A10" s="4" t="s">
        <v>275</v>
      </c>
    </row>
    <row r="11" spans="1:5">
      <c r="A11" s="4" t="s">
        <v>547</v>
      </c>
      <c r="B11" s="6" t="n">
        <v>122</v>
      </c>
      <c r="C11" s="6" t="n">
        <v>0</v>
      </c>
      <c r="D11" s="6" t="n">
        <v>2726</v>
      </c>
      <c r="E11" s="6"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548</v>
      </c>
      <c r="B1" s="2" t="s">
        <v>2</v>
      </c>
      <c r="C1" s="2" t="s">
        <v>58</v>
      </c>
    </row>
    <row r="2" spans="1:3">
      <c r="A2" s="3" t="s">
        <v>235</v>
      </c>
    </row>
    <row r="3" spans="1:3">
      <c r="A3" s="4" t="s">
        <v>97</v>
      </c>
      <c r="B3" s="5" t="n">
        <v>200000000</v>
      </c>
      <c r="C3" s="5" t="n">
        <v>200000000</v>
      </c>
    </row>
    <row r="4" spans="1:3">
      <c r="A4" s="4" t="s">
        <v>98</v>
      </c>
      <c r="B4" s="5" t="n">
        <v>33991107</v>
      </c>
      <c r="C4" s="5" t="n">
        <v>33406364</v>
      </c>
    </row>
    <row r="5" spans="1:3">
      <c r="A5" s="4" t="s">
        <v>99</v>
      </c>
      <c r="B5" s="5" t="n">
        <v>33991107</v>
      </c>
      <c r="C5" s="5" t="n">
        <v>33406364</v>
      </c>
    </row>
    <row r="6" spans="1:3">
      <c r="A6" s="4" t="s">
        <v>549</v>
      </c>
      <c r="B6" s="5" t="n">
        <v>10000000</v>
      </c>
      <c r="C6" s="5" t="n">
        <v>10000000</v>
      </c>
    </row>
    <row r="7" spans="1:3">
      <c r="A7" s="4" t="s">
        <v>550</v>
      </c>
      <c r="B7" s="5" t="n">
        <v>0</v>
      </c>
      <c r="C7"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5"/>
    <col customWidth="1" max="2" min="2" width="24"/>
  </cols>
  <sheetData>
    <row r="1" spans="1:2">
      <c r="A1" s="1" t="s">
        <v>551</v>
      </c>
      <c r="B1" s="2" t="s">
        <v>1</v>
      </c>
    </row>
    <row r="2" spans="1:2">
      <c r="B2" s="2" t="s">
        <v>552</v>
      </c>
    </row>
    <row r="3" spans="1:2">
      <c r="A3" s="3" t="s">
        <v>140</v>
      </c>
    </row>
    <row r="4" spans="1:2">
      <c r="A4" s="4" t="s">
        <v>553</v>
      </c>
      <c r="B4" s="5" t="n">
        <v>3</v>
      </c>
    </row>
    <row r="5" spans="1:2">
      <c r="A5" s="4" t="s">
        <v>554</v>
      </c>
    </row>
    <row r="6" spans="1:2">
      <c r="A6" s="3" t="s">
        <v>140</v>
      </c>
    </row>
    <row r="7" spans="1:2">
      <c r="A7" s="4" t="s">
        <v>555</v>
      </c>
      <c r="B7" s="5" t="n">
        <v>0</v>
      </c>
    </row>
    <row r="8" spans="1:2">
      <c r="A8" s="4" t="s">
        <v>556</v>
      </c>
    </row>
    <row r="9" spans="1:2">
      <c r="A9" s="3" t="s">
        <v>140</v>
      </c>
    </row>
    <row r="10" spans="1:2">
      <c r="A10" s="4" t="s">
        <v>555</v>
      </c>
      <c r="B10" s="5" t="n">
        <v>1987190</v>
      </c>
    </row>
    <row r="11" spans="1:2">
      <c r="A11" s="4" t="s">
        <v>557</v>
      </c>
    </row>
    <row r="12" spans="1:2">
      <c r="A12" s="3" t="s">
        <v>140</v>
      </c>
    </row>
    <row r="13" spans="1:2">
      <c r="A13" s="4" t="s">
        <v>558</v>
      </c>
      <c r="B13" s="4" t="s">
        <v>559</v>
      </c>
    </row>
    <row r="14" spans="1:2">
      <c r="A14" s="4" t="s">
        <v>560</v>
      </c>
    </row>
    <row r="15" spans="1:2">
      <c r="A15" s="3" t="s">
        <v>140</v>
      </c>
    </row>
    <row r="16" spans="1:2">
      <c r="A16" s="4" t="s">
        <v>561</v>
      </c>
      <c r="B16" s="4" t="s">
        <v>562</v>
      </c>
    </row>
    <row r="17" spans="1:2">
      <c r="A17" s="4" t="s">
        <v>563</v>
      </c>
    </row>
    <row r="18" spans="1:2">
      <c r="A18" s="3" t="s">
        <v>140</v>
      </c>
    </row>
    <row r="19" spans="1:2">
      <c r="A19" s="4" t="s">
        <v>558</v>
      </c>
      <c r="B19" s="4" t="s">
        <v>5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7"/>
  </cols>
  <sheetData>
    <row r="1" spans="1:2">
      <c r="A1" s="1" t="s">
        <v>565</v>
      </c>
      <c r="B1" s="2" t="s">
        <v>1</v>
      </c>
    </row>
    <row r="2" spans="1:2">
      <c r="B2" s="2" t="s">
        <v>566</v>
      </c>
    </row>
    <row r="3" spans="1:2">
      <c r="A3" s="4" t="s">
        <v>557</v>
      </c>
    </row>
    <row r="4" spans="1:2">
      <c r="A4" s="3" t="s">
        <v>567</v>
      </c>
    </row>
    <row r="5" spans="1:2">
      <c r="A5" s="4" t="s">
        <v>568</v>
      </c>
      <c r="B5" s="5" t="n">
        <v>2661282</v>
      </c>
    </row>
    <row r="6" spans="1:2">
      <c r="A6" s="4" t="s">
        <v>569</v>
      </c>
      <c r="B6" s="5" t="n">
        <v>317142</v>
      </c>
    </row>
    <row r="7" spans="1:2">
      <c r="A7" s="4" t="s">
        <v>570</v>
      </c>
      <c r="B7" s="5" t="n">
        <v>-49168</v>
      </c>
    </row>
    <row r="8" spans="1:2">
      <c r="A8" s="4" t="s">
        <v>571</v>
      </c>
      <c r="B8" s="5" t="n">
        <v>-233885</v>
      </c>
    </row>
    <row r="9" spans="1:2">
      <c r="A9" s="4" t="s">
        <v>572</v>
      </c>
      <c r="B9" s="5" t="n">
        <v>2695371</v>
      </c>
    </row>
    <row r="10" spans="1:2">
      <c r="A10" s="3" t="s">
        <v>573</v>
      </c>
    </row>
    <row r="11" spans="1:2">
      <c r="A11" s="4" t="s">
        <v>574</v>
      </c>
      <c r="B11" s="8" t="n">
        <v>15.94</v>
      </c>
    </row>
    <row r="12" spans="1:2">
      <c r="A12" s="4" t="s">
        <v>575</v>
      </c>
      <c r="B12" s="11" t="n">
        <v>66.79000000000001</v>
      </c>
    </row>
    <row r="13" spans="1:2">
      <c r="A13" s="4" t="s">
        <v>576</v>
      </c>
      <c r="B13" s="11" t="n">
        <v>27.73</v>
      </c>
    </row>
    <row r="14" spans="1:2">
      <c r="A14" s="4" t="s">
        <v>577</v>
      </c>
      <c r="B14" s="11" t="n">
        <v>7.75</v>
      </c>
    </row>
    <row r="15" spans="1:2">
      <c r="A15" s="4" t="s">
        <v>578</v>
      </c>
      <c r="B15" s="8" t="n">
        <v>22.42</v>
      </c>
    </row>
    <row r="16" spans="1:2">
      <c r="A16" s="4" t="s">
        <v>579</v>
      </c>
      <c r="B16" s="4" t="s">
        <v>580</v>
      </c>
    </row>
    <row r="17" spans="1:2">
      <c r="A17" s="4" t="s">
        <v>581</v>
      </c>
      <c r="B17" s="6" t="n">
        <v>60821</v>
      </c>
    </row>
    <row r="18" spans="1:2">
      <c r="A18" s="4" t="s">
        <v>582</v>
      </c>
      <c r="B18" s="5" t="n">
        <v>1751943</v>
      </c>
    </row>
    <row r="19" spans="1:2">
      <c r="A19" s="4" t="s">
        <v>583</v>
      </c>
      <c r="B19" s="8" t="n">
        <v>9.92</v>
      </c>
    </row>
    <row r="20" spans="1:2">
      <c r="A20" s="4" t="s">
        <v>584</v>
      </c>
      <c r="B20" s="4" t="s">
        <v>585</v>
      </c>
    </row>
    <row r="21" spans="1:2">
      <c r="A21" s="4" t="s">
        <v>586</v>
      </c>
      <c r="B21" s="6" t="n">
        <v>54075</v>
      </c>
    </row>
    <row r="22" spans="1:2">
      <c r="A22" s="4" t="s">
        <v>587</v>
      </c>
      <c r="B22" s="5" t="n">
        <v>856160</v>
      </c>
    </row>
    <row r="23" spans="1:2">
      <c r="A23" s="4" t="s">
        <v>588</v>
      </c>
      <c r="B23" s="8" t="n">
        <v>45.63</v>
      </c>
    </row>
    <row r="24" spans="1:2">
      <c r="A24" s="4" t="s">
        <v>589</v>
      </c>
      <c r="B24" s="4" t="s">
        <v>590</v>
      </c>
    </row>
    <row r="25" spans="1:2">
      <c r="A25" s="4" t="s">
        <v>591</v>
      </c>
      <c r="B25" s="6" t="n">
        <v>6122</v>
      </c>
    </row>
    <row r="26" spans="1:2">
      <c r="A26" s="4" t="s">
        <v>592</v>
      </c>
    </row>
    <row r="27" spans="1:2">
      <c r="A27" s="3" t="s">
        <v>567</v>
      </c>
    </row>
    <row r="28" spans="1:2">
      <c r="A28" s="4" t="s">
        <v>568</v>
      </c>
      <c r="B28" s="5" t="n">
        <v>135000</v>
      </c>
    </row>
    <row r="29" spans="1:2">
      <c r="A29" s="4" t="s">
        <v>569</v>
      </c>
      <c r="B29" s="5" t="n">
        <v>0</v>
      </c>
    </row>
    <row r="30" spans="1:2">
      <c r="A30" s="4" t="s">
        <v>570</v>
      </c>
      <c r="B30" s="5" t="n">
        <v>0</v>
      </c>
    </row>
    <row r="31" spans="1:2">
      <c r="A31" s="4" t="s">
        <v>571</v>
      </c>
      <c r="B31" s="5" t="n">
        <v>-105000</v>
      </c>
    </row>
    <row r="32" spans="1:2">
      <c r="A32" s="4" t="s">
        <v>572</v>
      </c>
      <c r="B32" s="5" t="n">
        <v>30000</v>
      </c>
    </row>
    <row r="33" spans="1:2">
      <c r="A33" s="3" t="s">
        <v>573</v>
      </c>
    </row>
    <row r="34" spans="1:2">
      <c r="A34" s="4" t="s">
        <v>574</v>
      </c>
      <c r="B34" s="8" t="n">
        <v>20.64</v>
      </c>
    </row>
    <row r="35" spans="1:2">
      <c r="A35" s="4" t="s">
        <v>575</v>
      </c>
      <c r="B35" s="5" t="n">
        <v>0</v>
      </c>
    </row>
    <row r="36" spans="1:2">
      <c r="A36" s="4" t="s">
        <v>576</v>
      </c>
      <c r="B36" s="5" t="n">
        <v>0</v>
      </c>
    </row>
    <row r="37" spans="1:2">
      <c r="A37" s="4" t="s">
        <v>577</v>
      </c>
      <c r="B37" s="11" t="n">
        <v>20.41</v>
      </c>
    </row>
    <row r="38" spans="1:2">
      <c r="A38" s="4" t="s">
        <v>578</v>
      </c>
      <c r="B38" s="8" t="n">
        <v>21.45</v>
      </c>
    </row>
    <row r="39" spans="1:2">
      <c r="A39" s="4" t="s">
        <v>579</v>
      </c>
      <c r="B39" s="4" t="s">
        <v>593</v>
      </c>
    </row>
    <row r="40" spans="1:2">
      <c r="A40" s="4" t="s">
        <v>581</v>
      </c>
      <c r="B40" s="6" t="n">
        <v>578</v>
      </c>
    </row>
    <row r="41" spans="1:2">
      <c r="A41" s="4" t="s">
        <v>582</v>
      </c>
      <c r="B41" s="5" t="n">
        <v>30000</v>
      </c>
    </row>
    <row r="42" spans="1:2">
      <c r="A42" s="4" t="s">
        <v>583</v>
      </c>
      <c r="B42" s="8" t="n">
        <v>21.45</v>
      </c>
    </row>
    <row r="43" spans="1:2">
      <c r="A43" s="4" t="s">
        <v>584</v>
      </c>
      <c r="B43" s="4" t="s">
        <v>593</v>
      </c>
    </row>
    <row r="44" spans="1:2">
      <c r="A44" s="4" t="s">
        <v>586</v>
      </c>
      <c r="B44" s="6" t="n">
        <v>57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102</v>
      </c>
    </row>
    <row r="3" spans="1:3">
      <c r="A3" s="3" t="s">
        <v>137</v>
      </c>
    </row>
    <row r="4" spans="1:3">
      <c r="A4" s="4" t="s">
        <v>122</v>
      </c>
      <c r="B4" s="6" t="n">
        <v>28268</v>
      </c>
      <c r="C4" s="6" t="n">
        <v>31481</v>
      </c>
    </row>
    <row r="5" spans="1:3">
      <c r="A5" s="3" t="s">
        <v>138</v>
      </c>
    </row>
    <row r="6" spans="1:3">
      <c r="A6" s="4" t="s">
        <v>110</v>
      </c>
      <c r="B6" s="5" t="n">
        <v>16385</v>
      </c>
      <c r="C6" s="5" t="n">
        <v>16911</v>
      </c>
    </row>
    <row r="7" spans="1:3">
      <c r="A7" s="4" t="s">
        <v>139</v>
      </c>
      <c r="B7" s="5" t="n">
        <v>30508</v>
      </c>
      <c r="C7" s="5" t="n">
        <v>30231</v>
      </c>
    </row>
    <row r="8" spans="1:3">
      <c r="A8" s="4" t="s">
        <v>140</v>
      </c>
      <c r="B8" s="5" t="n">
        <v>9662</v>
      </c>
      <c r="C8" s="5" t="n">
        <v>6278</v>
      </c>
    </row>
    <row r="9" spans="1:3">
      <c r="A9" s="4" t="s">
        <v>141</v>
      </c>
      <c r="B9" s="5" t="n">
        <v>932</v>
      </c>
      <c r="C9" s="5" t="n">
        <v>932</v>
      </c>
    </row>
    <row r="10" spans="1:3">
      <c r="A10" s="4" t="s">
        <v>142</v>
      </c>
      <c r="B10" s="5" t="n">
        <v>5021</v>
      </c>
      <c r="C10" s="5" t="n">
        <v>-4149</v>
      </c>
    </row>
    <row r="11" spans="1:3">
      <c r="A11" s="4" t="s">
        <v>143</v>
      </c>
      <c r="B11" s="5" t="n">
        <v>-1720</v>
      </c>
      <c r="C11" s="5" t="n">
        <v>-700</v>
      </c>
    </row>
    <row r="12" spans="1:3">
      <c r="A12" s="4" t="s">
        <v>144</v>
      </c>
      <c r="B12" s="5" t="n">
        <v>-105</v>
      </c>
      <c r="C12" s="5" t="n">
        <v>279</v>
      </c>
    </row>
    <row r="13" spans="1:3">
      <c r="A13" s="3" t="s">
        <v>145</v>
      </c>
    </row>
    <row r="14" spans="1:3">
      <c r="A14" s="4" t="s">
        <v>146</v>
      </c>
      <c r="B14" s="5" t="n">
        <v>-34637</v>
      </c>
      <c r="C14" s="5" t="n">
        <v>-28826</v>
      </c>
    </row>
    <row r="15" spans="1:3">
      <c r="A15" s="4" t="s">
        <v>63</v>
      </c>
      <c r="B15" s="5" t="n">
        <v>934</v>
      </c>
      <c r="C15" s="5" t="n">
        <v>-3454</v>
      </c>
    </row>
    <row r="16" spans="1:3">
      <c r="A16" s="4" t="s">
        <v>147</v>
      </c>
      <c r="B16" s="5" t="n">
        <v>-3493</v>
      </c>
      <c r="C16" s="5" t="n">
        <v>1932</v>
      </c>
    </row>
    <row r="17" spans="1:3">
      <c r="A17" s="4" t="s">
        <v>73</v>
      </c>
      <c r="B17" s="5" t="n">
        <v>640</v>
      </c>
      <c r="C17" s="5" t="n">
        <v>1105</v>
      </c>
    </row>
    <row r="18" spans="1:3">
      <c r="A18" s="4" t="s">
        <v>148</v>
      </c>
      <c r="B18" s="5" t="n">
        <v>207</v>
      </c>
      <c r="C18" s="5" t="n">
        <v>-7733</v>
      </c>
    </row>
    <row r="19" spans="1:3">
      <c r="A19" s="4" t="s">
        <v>149</v>
      </c>
      <c r="B19" s="5" t="n">
        <v>52602</v>
      </c>
      <c r="C19" s="5" t="n">
        <v>44287</v>
      </c>
    </row>
    <row r="20" spans="1:3">
      <c r="A20" s="3" t="s">
        <v>150</v>
      </c>
    </row>
    <row r="21" spans="1:3">
      <c r="A21" s="4" t="s">
        <v>151</v>
      </c>
      <c r="B21" s="5" t="n">
        <v>-44766</v>
      </c>
      <c r="C21" s="5" t="n">
        <v>0</v>
      </c>
    </row>
    <row r="22" spans="1:3">
      <c r="A22" s="4" t="s">
        <v>152</v>
      </c>
      <c r="B22" s="5" t="n">
        <v>-23686</v>
      </c>
      <c r="C22" s="5" t="n">
        <v>-17498</v>
      </c>
    </row>
    <row r="23" spans="1:3">
      <c r="A23" s="4" t="s">
        <v>153</v>
      </c>
      <c r="B23" s="5" t="n">
        <v>-68452</v>
      </c>
      <c r="C23" s="5" t="n">
        <v>-17498</v>
      </c>
    </row>
    <row r="24" spans="1:3">
      <c r="A24" s="3" t="s">
        <v>154</v>
      </c>
    </row>
    <row r="25" spans="1:3">
      <c r="A25" s="4" t="s">
        <v>155</v>
      </c>
      <c r="B25" s="5" t="n">
        <v>7045</v>
      </c>
      <c r="C25" s="5" t="n">
        <v>10818</v>
      </c>
    </row>
    <row r="26" spans="1:3">
      <c r="A26" s="4" t="s">
        <v>156</v>
      </c>
      <c r="B26" s="5" t="n">
        <v>-4955</v>
      </c>
      <c r="C26" s="5" t="n">
        <v>-2890</v>
      </c>
    </row>
    <row r="27" spans="1:3">
      <c r="A27" s="4" t="s">
        <v>157</v>
      </c>
      <c r="B27" s="5" t="n">
        <v>-3844</v>
      </c>
      <c r="C27" s="5" t="n">
        <v>-1538</v>
      </c>
    </row>
    <row r="28" spans="1:3">
      <c r="A28" s="4" t="s">
        <v>158</v>
      </c>
      <c r="B28" s="5" t="n">
        <v>-1735</v>
      </c>
      <c r="C28" s="5" t="n">
        <v>-3005</v>
      </c>
    </row>
    <row r="29" spans="1:3">
      <c r="A29" s="4" t="s">
        <v>159</v>
      </c>
      <c r="B29" s="5" t="n">
        <v>0</v>
      </c>
      <c r="C29" s="5" t="n">
        <v>-2885</v>
      </c>
    </row>
    <row r="30" spans="1:3">
      <c r="A30" s="4" t="s">
        <v>160</v>
      </c>
      <c r="B30" s="5" t="n">
        <v>-3489</v>
      </c>
      <c r="C30" s="5" t="n">
        <v>500</v>
      </c>
    </row>
    <row r="31" spans="1:3">
      <c r="A31" s="4" t="s">
        <v>161</v>
      </c>
      <c r="B31" s="5" t="n">
        <v>23</v>
      </c>
      <c r="C31" s="5" t="n">
        <v>-193</v>
      </c>
    </row>
    <row r="32" spans="1:3">
      <c r="A32" s="4" t="s">
        <v>162</v>
      </c>
      <c r="B32" s="5" t="n">
        <v>-19316</v>
      </c>
      <c r="C32" s="5" t="n">
        <v>27096</v>
      </c>
    </row>
    <row r="33" spans="1:3">
      <c r="A33" s="4" t="s">
        <v>163</v>
      </c>
      <c r="B33" s="5" t="n">
        <v>80889</v>
      </c>
      <c r="C33" s="5" t="n">
        <v>36022</v>
      </c>
    </row>
    <row r="34" spans="1:3">
      <c r="A34" s="4" t="s">
        <v>164</v>
      </c>
      <c r="B34" s="5" t="n">
        <v>61573</v>
      </c>
      <c r="C34" s="5" t="n">
        <v>63118</v>
      </c>
    </row>
    <row r="35" spans="1:3">
      <c r="A35" s="3" t="s">
        <v>165</v>
      </c>
    </row>
    <row r="36" spans="1:3">
      <c r="A36" s="4" t="s">
        <v>166</v>
      </c>
      <c r="B36" s="5" t="n">
        <v>1721</v>
      </c>
      <c r="C36" s="5" t="n">
        <v>1056</v>
      </c>
    </row>
    <row r="37" spans="1:3">
      <c r="A37" s="4" t="s">
        <v>167</v>
      </c>
      <c r="B37" s="5" t="n">
        <v>2142</v>
      </c>
      <c r="C37" s="5" t="n">
        <v>0</v>
      </c>
    </row>
    <row r="38" spans="1:3">
      <c r="A38" s="4" t="s">
        <v>168</v>
      </c>
      <c r="B38" s="5" t="n">
        <v>0</v>
      </c>
      <c r="C38" s="5" t="n">
        <v>3972</v>
      </c>
    </row>
    <row r="39" spans="1:3">
      <c r="A39" s="4" t="s">
        <v>169</v>
      </c>
      <c r="B39" s="5" t="n">
        <v>6301</v>
      </c>
      <c r="C39" s="5" t="n">
        <v>5830</v>
      </c>
    </row>
    <row r="40" spans="1:3">
      <c r="A40" s="4" t="s">
        <v>170</v>
      </c>
      <c r="B40" s="6" t="n">
        <v>617</v>
      </c>
      <c r="C40" s="6" t="n">
        <v>11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4</v>
      </c>
      <c r="B1" s="2" t="s">
        <v>101</v>
      </c>
      <c r="D1" s="2" t="s">
        <v>1</v>
      </c>
    </row>
    <row r="2" spans="1:5">
      <c r="B2" s="2" t="s">
        <v>2</v>
      </c>
      <c r="C2" s="2" t="s">
        <v>102</v>
      </c>
      <c r="D2" s="2" t="s">
        <v>2</v>
      </c>
      <c r="E2" s="2" t="s">
        <v>102</v>
      </c>
    </row>
    <row r="3" spans="1:5">
      <c r="A3" s="3" t="s">
        <v>140</v>
      </c>
    </row>
    <row r="4" spans="1:5">
      <c r="A4" s="4" t="s">
        <v>595</v>
      </c>
      <c r="B4" s="6" t="n">
        <v>1261</v>
      </c>
      <c r="C4" s="6" t="n">
        <v>20398</v>
      </c>
      <c r="D4" s="6" t="n">
        <v>18184</v>
      </c>
      <c r="E4" s="6" t="n">
        <v>38277</v>
      </c>
    </row>
    <row r="5" spans="1:5">
      <c r="A5" s="4" t="s">
        <v>596</v>
      </c>
      <c r="B5" s="6" t="n">
        <v>614</v>
      </c>
      <c r="C5" s="6" t="n">
        <v>3493</v>
      </c>
      <c r="D5" s="6" t="n">
        <v>3955</v>
      </c>
      <c r="E5" s="6" t="n">
        <v>8485</v>
      </c>
    </row>
    <row r="6" spans="1:5">
      <c r="A6" s="4" t="s">
        <v>597</v>
      </c>
      <c r="B6" s="6" t="n">
        <v>24</v>
      </c>
      <c r="C6" s="8" t="n">
        <v>33.12</v>
      </c>
      <c r="D6" s="8" t="n">
        <v>38.64</v>
      </c>
      <c r="E6" s="8" t="n">
        <v>20.9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8</v>
      </c>
      <c r="B1" s="2" t="s">
        <v>101</v>
      </c>
      <c r="D1" s="2" t="s">
        <v>1</v>
      </c>
    </row>
    <row r="2" spans="1:5">
      <c r="B2" s="2" t="s">
        <v>2</v>
      </c>
      <c r="C2" s="2" t="s">
        <v>102</v>
      </c>
      <c r="D2" s="2" t="s">
        <v>2</v>
      </c>
      <c r="E2" s="2" t="s">
        <v>102</v>
      </c>
    </row>
    <row r="3" spans="1:5">
      <c r="A3" s="4" t="s">
        <v>563</v>
      </c>
    </row>
    <row r="4" spans="1:5">
      <c r="A4" s="3" t="s">
        <v>567</v>
      </c>
    </row>
    <row r="5" spans="1:5">
      <c r="A5" s="4" t="s">
        <v>599</v>
      </c>
      <c r="D5" s="5" t="n">
        <v>358683</v>
      </c>
    </row>
    <row r="6" spans="1:5">
      <c r="A6" s="4" t="s">
        <v>600</v>
      </c>
      <c r="D6" s="5" t="n">
        <v>77248</v>
      </c>
    </row>
    <row r="7" spans="1:5">
      <c r="A7" s="4" t="s">
        <v>601</v>
      </c>
      <c r="D7" s="5" t="n">
        <v>-12084</v>
      </c>
    </row>
    <row r="8" spans="1:5">
      <c r="A8" s="4" t="s">
        <v>602</v>
      </c>
      <c r="D8" s="5" t="n">
        <v>-173664</v>
      </c>
    </row>
    <row r="9" spans="1:5">
      <c r="A9" s="4" t="s">
        <v>603</v>
      </c>
      <c r="B9" s="5" t="n">
        <v>250183</v>
      </c>
      <c r="D9" s="5" t="n">
        <v>250183</v>
      </c>
    </row>
    <row r="10" spans="1:5">
      <c r="A10" s="3" t="s">
        <v>604</v>
      </c>
    </row>
    <row r="11" spans="1:5">
      <c r="A11" s="4" t="s">
        <v>605</v>
      </c>
      <c r="D11" s="8" t="n">
        <v>22.22</v>
      </c>
    </row>
    <row r="12" spans="1:5">
      <c r="A12" s="4" t="s">
        <v>606</v>
      </c>
      <c r="D12" s="11" t="n">
        <v>65.53</v>
      </c>
    </row>
    <row r="13" spans="1:5">
      <c r="A13" s="4" t="s">
        <v>607</v>
      </c>
      <c r="D13" s="11" t="n">
        <v>30.21</v>
      </c>
    </row>
    <row r="14" spans="1:5">
      <c r="A14" s="4" t="s">
        <v>608</v>
      </c>
      <c r="D14" s="11" t="n">
        <v>13.73</v>
      </c>
    </row>
    <row r="15" spans="1:5">
      <c r="A15" s="4" t="s">
        <v>609</v>
      </c>
      <c r="B15" s="8" t="n">
        <v>41.09</v>
      </c>
      <c r="D15" s="8" t="n">
        <v>41.09</v>
      </c>
    </row>
    <row r="16" spans="1:5">
      <c r="A16" s="4" t="s">
        <v>610</v>
      </c>
      <c r="B16" s="6" t="n">
        <v>0</v>
      </c>
      <c r="C16" s="6" t="n">
        <v>0</v>
      </c>
      <c r="D16" s="6" t="n">
        <v>12833</v>
      </c>
      <c r="E16" s="6" t="n">
        <v>7873</v>
      </c>
    </row>
    <row r="17" spans="1:5">
      <c r="A17" s="4" t="s">
        <v>611</v>
      </c>
    </row>
    <row r="18" spans="1:5">
      <c r="A18" s="3" t="s">
        <v>567</v>
      </c>
    </row>
    <row r="19" spans="1:5">
      <c r="A19" s="4" t="s">
        <v>599</v>
      </c>
      <c r="D19" s="5" t="n">
        <v>87109</v>
      </c>
    </row>
    <row r="20" spans="1:5">
      <c r="A20" s="4" t="s">
        <v>600</v>
      </c>
      <c r="D20" s="5" t="n">
        <v>34088</v>
      </c>
    </row>
    <row r="21" spans="1:5">
      <c r="A21" s="4" t="s">
        <v>601</v>
      </c>
      <c r="D21" s="5" t="n">
        <v>-25000</v>
      </c>
    </row>
    <row r="22" spans="1:5">
      <c r="A22" s="4" t="s">
        <v>602</v>
      </c>
      <c r="D22" s="5" t="n">
        <v>0</v>
      </c>
    </row>
    <row r="23" spans="1:5">
      <c r="A23" s="4" t="s">
        <v>603</v>
      </c>
      <c r="B23" s="5" t="n">
        <v>96197</v>
      </c>
      <c r="D23" s="5" t="n">
        <v>96197</v>
      </c>
    </row>
    <row r="24" spans="1:5">
      <c r="A24" s="3" t="s">
        <v>604</v>
      </c>
    </row>
    <row r="25" spans="1:5">
      <c r="A25" s="4" t="s">
        <v>605</v>
      </c>
      <c r="D25" s="8" t="n">
        <v>37.79</v>
      </c>
    </row>
    <row r="26" spans="1:5">
      <c r="A26" s="4" t="s">
        <v>606</v>
      </c>
      <c r="D26" s="11" t="n">
        <v>86.29000000000001</v>
      </c>
    </row>
    <row r="27" spans="1:5">
      <c r="A27" s="4" t="s">
        <v>607</v>
      </c>
      <c r="D27" s="11" t="n">
        <v>37.79</v>
      </c>
    </row>
    <row r="28" spans="1:5">
      <c r="A28" s="4" t="s">
        <v>608</v>
      </c>
      <c r="D28" s="5" t="n">
        <v>0</v>
      </c>
    </row>
    <row r="29" spans="1:5">
      <c r="A29" s="4" t="s">
        <v>609</v>
      </c>
      <c r="B29" s="8" t="n">
        <v>54.98</v>
      </c>
      <c r="D29" s="8" t="n">
        <v>54.98</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7"/>
  </cols>
  <sheetData>
    <row r="1" spans="1:2">
      <c r="A1" s="1" t="s">
        <v>612</v>
      </c>
      <c r="B1" s="2" t="s">
        <v>1</v>
      </c>
    </row>
    <row r="2" spans="1:2">
      <c r="B2" s="2" t="s">
        <v>613</v>
      </c>
    </row>
    <row r="3" spans="1:2">
      <c r="A3" s="4" t="s">
        <v>611</v>
      </c>
    </row>
    <row r="4" spans="1:2">
      <c r="A4" s="3" t="s">
        <v>140</v>
      </c>
    </row>
    <row r="5" spans="1:2">
      <c r="A5" s="4" t="s">
        <v>614</v>
      </c>
      <c r="B5" s="5" t="n">
        <v>34088</v>
      </c>
    </row>
    <row r="6" spans="1:2">
      <c r="A6" s="4" t="s">
        <v>615</v>
      </c>
      <c r="B6" s="5" t="n">
        <v>34088</v>
      </c>
    </row>
    <row r="7" spans="1:2">
      <c r="A7" s="4" t="s">
        <v>616</v>
      </c>
      <c r="B7" s="5" t="n">
        <v>96197</v>
      </c>
    </row>
    <row r="8" spans="1:2">
      <c r="A8" s="4" t="s">
        <v>563</v>
      </c>
    </row>
    <row r="9" spans="1:2">
      <c r="A9" s="3" t="s">
        <v>140</v>
      </c>
    </row>
    <row r="10" spans="1:2">
      <c r="A10" s="4" t="s">
        <v>617</v>
      </c>
      <c r="B10" s="4" t="s">
        <v>511</v>
      </c>
    </row>
    <row r="11" spans="1:2">
      <c r="A11" s="4" t="s">
        <v>614</v>
      </c>
      <c r="B11" s="5" t="n">
        <v>77248</v>
      </c>
    </row>
    <row r="12" spans="1:2">
      <c r="A12" s="4" t="s">
        <v>618</v>
      </c>
      <c r="B12" s="10" t="n">
        <v>7.5</v>
      </c>
    </row>
    <row r="13" spans="1:2">
      <c r="A13" s="4" t="s">
        <v>619</v>
      </c>
      <c r="B13" s="5" t="n">
        <v>588359</v>
      </c>
    </row>
    <row r="14" spans="1:2">
      <c r="A14" s="4" t="s">
        <v>557</v>
      </c>
    </row>
    <row r="15" spans="1:2">
      <c r="A15" s="3" t="s">
        <v>140</v>
      </c>
    </row>
    <row r="16" spans="1:2">
      <c r="A16" s="4" t="s">
        <v>620</v>
      </c>
      <c r="B16" s="10" t="n">
        <v>21.1</v>
      </c>
    </row>
    <row r="17" spans="1:2">
      <c r="A17" s="4" t="s">
        <v>617</v>
      </c>
      <c r="B17" s="4" t="s">
        <v>56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1</v>
      </c>
      <c r="B1" s="2" t="s">
        <v>622</v>
      </c>
      <c r="C1" s="2" t="s">
        <v>1</v>
      </c>
    </row>
    <row r="2" spans="1:3">
      <c r="B2" s="2" t="s">
        <v>623</v>
      </c>
      <c r="C2" s="2" t="s">
        <v>2</v>
      </c>
    </row>
    <row r="3" spans="1:3">
      <c r="A3" s="3" t="s">
        <v>140</v>
      </c>
    </row>
    <row r="4" spans="1:3">
      <c r="A4" s="4" t="s">
        <v>624</v>
      </c>
      <c r="B4" s="5" t="n">
        <v>500000</v>
      </c>
    </row>
    <row r="5" spans="1:3">
      <c r="A5" s="4" t="s">
        <v>625</v>
      </c>
      <c r="C5" s="5" t="n">
        <v>232671</v>
      </c>
    </row>
    <row r="6" spans="1:3">
      <c r="A6" s="4" t="s">
        <v>626</v>
      </c>
      <c r="B6" s="6" t="n">
        <v>25000</v>
      </c>
    </row>
    <row r="7" spans="1:3">
      <c r="A7" s="4" t="s">
        <v>627</v>
      </c>
      <c r="B7" s="4" t="s">
        <v>628</v>
      </c>
    </row>
    <row r="8" spans="1:3">
      <c r="A8" s="4" t="s">
        <v>629</v>
      </c>
      <c r="C8" s="5" t="n">
        <v>98425</v>
      </c>
    </row>
    <row r="9" spans="1:3">
      <c r="A9" s="4" t="s">
        <v>630</v>
      </c>
      <c r="C9" s="6" t="n">
        <v>31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1</v>
      </c>
      <c r="B1" s="2" t="s">
        <v>101</v>
      </c>
      <c r="D1" s="2" t="s">
        <v>1</v>
      </c>
    </row>
    <row r="2" spans="1:5">
      <c r="B2" s="2" t="s">
        <v>2</v>
      </c>
      <c r="C2" s="2" t="s">
        <v>102</v>
      </c>
      <c r="D2" s="2" t="s">
        <v>2</v>
      </c>
      <c r="E2" s="2" t="s">
        <v>102</v>
      </c>
    </row>
    <row r="3" spans="1:5">
      <c r="A3" s="3" t="s">
        <v>140</v>
      </c>
    </row>
    <row r="4" spans="1:5">
      <c r="A4" s="4" t="s">
        <v>632</v>
      </c>
      <c r="B4" s="6" t="n">
        <v>3636</v>
      </c>
      <c r="C4" s="6" t="n">
        <v>1355</v>
      </c>
      <c r="D4" s="6" t="n">
        <v>9662</v>
      </c>
      <c r="E4" s="6" t="n">
        <v>6278</v>
      </c>
    </row>
    <row r="5" spans="1:5">
      <c r="A5" s="4" t="s">
        <v>557</v>
      </c>
    </row>
    <row r="6" spans="1:5">
      <c r="A6" s="3" t="s">
        <v>140</v>
      </c>
    </row>
    <row r="7" spans="1:5">
      <c r="A7" s="4" t="s">
        <v>632</v>
      </c>
      <c r="B7" s="5" t="n">
        <v>1927</v>
      </c>
      <c r="C7" s="5" t="n">
        <v>304</v>
      </c>
      <c r="D7" s="5" t="n">
        <v>5206</v>
      </c>
      <c r="E7" s="5" t="n">
        <v>3132</v>
      </c>
    </row>
    <row r="8" spans="1:5">
      <c r="A8" s="4" t="s">
        <v>563</v>
      </c>
    </row>
    <row r="9" spans="1:5">
      <c r="A9" s="3" t="s">
        <v>140</v>
      </c>
    </row>
    <row r="10" spans="1:5">
      <c r="A10" s="4" t="s">
        <v>632</v>
      </c>
      <c r="B10" s="5" t="n">
        <v>941</v>
      </c>
      <c r="C10" s="5" t="n">
        <v>832</v>
      </c>
      <c r="D10" s="5" t="n">
        <v>2934</v>
      </c>
      <c r="E10" s="5" t="n">
        <v>2392</v>
      </c>
    </row>
    <row r="11" spans="1:5">
      <c r="A11" s="4" t="s">
        <v>611</v>
      </c>
    </row>
    <row r="12" spans="1:5">
      <c r="A12" s="3" t="s">
        <v>140</v>
      </c>
    </row>
    <row r="13" spans="1:5">
      <c r="A13" s="4" t="s">
        <v>632</v>
      </c>
      <c r="B13" s="5" t="n">
        <v>121</v>
      </c>
      <c r="C13" s="5" t="n">
        <v>0</v>
      </c>
      <c r="D13" s="5" t="n">
        <v>192</v>
      </c>
      <c r="E13" s="5" t="n">
        <v>0</v>
      </c>
    </row>
    <row r="14" spans="1:5">
      <c r="A14" s="4" t="s">
        <v>633</v>
      </c>
    </row>
    <row r="15" spans="1:5">
      <c r="A15" s="3" t="s">
        <v>140</v>
      </c>
    </row>
    <row r="16" spans="1:5">
      <c r="A16" s="4" t="s">
        <v>632</v>
      </c>
      <c r="B16" s="6" t="n">
        <v>647</v>
      </c>
      <c r="C16" s="6" t="n">
        <v>219</v>
      </c>
      <c r="D16" s="6" t="n">
        <v>1330</v>
      </c>
      <c r="E16" s="6" t="n">
        <v>75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634</v>
      </c>
      <c r="B1" s="2" t="s">
        <v>101</v>
      </c>
      <c r="D1" s="2" t="s">
        <v>1</v>
      </c>
    </row>
    <row r="2" spans="1:6">
      <c r="B2" s="2" t="s">
        <v>2</v>
      </c>
      <c r="C2" s="2" t="s">
        <v>102</v>
      </c>
      <c r="D2" s="2" t="s">
        <v>2</v>
      </c>
      <c r="E2" s="2" t="s">
        <v>102</v>
      </c>
      <c r="F2" s="2" t="s">
        <v>58</v>
      </c>
    </row>
    <row r="3" spans="1:6">
      <c r="A3" s="3" t="s">
        <v>241</v>
      </c>
    </row>
    <row r="4" spans="1:6">
      <c r="A4" s="4" t="s">
        <v>121</v>
      </c>
      <c r="B4" s="6" t="n">
        <v>-3468</v>
      </c>
      <c r="C4" s="6" t="n">
        <v>1281</v>
      </c>
      <c r="D4" s="6" t="n">
        <v>-6202</v>
      </c>
      <c r="E4" s="6" t="n">
        <v>2923</v>
      </c>
    </row>
    <row r="5" spans="1:6">
      <c r="A5" s="4" t="s">
        <v>69</v>
      </c>
      <c r="B5" s="5" t="n">
        <v>12828</v>
      </c>
      <c r="D5" s="5" t="n">
        <v>12828</v>
      </c>
      <c r="F5" s="6" t="n">
        <v>19975</v>
      </c>
    </row>
    <row r="6" spans="1:6">
      <c r="A6" s="4" t="s">
        <v>635</v>
      </c>
      <c r="B6" s="6" t="n">
        <v>34300</v>
      </c>
      <c r="D6" s="6" t="n">
        <v>34300</v>
      </c>
      <c r="F6" s="6" t="n">
        <v>313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45"/>
    <col customWidth="1" max="2" min="2" width="21"/>
    <col customWidth="1" max="3" min="3" width="21"/>
    <col customWidth="1" max="4" min="4" width="28"/>
    <col customWidth="1" max="5" min="5" width="21"/>
  </cols>
  <sheetData>
    <row r="1" spans="1:5">
      <c r="A1" s="1" t="s">
        <v>636</v>
      </c>
      <c r="B1" s="2" t="s">
        <v>101</v>
      </c>
      <c r="D1" s="2" t="s">
        <v>1</v>
      </c>
    </row>
    <row r="2" spans="1:5">
      <c r="B2" s="2" t="s">
        <v>430</v>
      </c>
      <c r="C2" s="2" t="s">
        <v>637</v>
      </c>
      <c r="D2" s="2" t="s">
        <v>638</v>
      </c>
      <c r="E2" s="2" t="s">
        <v>637</v>
      </c>
    </row>
    <row r="3" spans="1:5">
      <c r="A3" s="3" t="s">
        <v>639</v>
      </c>
    </row>
    <row r="4" spans="1:5">
      <c r="A4" s="4" t="s">
        <v>640</v>
      </c>
      <c r="D4" s="5" t="n">
        <v>2</v>
      </c>
    </row>
    <row r="5" spans="1:5">
      <c r="A5" s="4" t="s">
        <v>104</v>
      </c>
      <c r="B5" s="6" t="n">
        <v>111291</v>
      </c>
      <c r="C5" s="6" t="n">
        <v>100013</v>
      </c>
      <c r="D5" s="6" t="n">
        <v>327073</v>
      </c>
      <c r="E5" s="6" t="n">
        <v>295869</v>
      </c>
    </row>
    <row r="6" spans="1:5">
      <c r="A6" s="4" t="s">
        <v>641</v>
      </c>
      <c r="B6" s="5" t="n">
        <v>69339</v>
      </c>
      <c r="C6" s="5" t="n">
        <v>62737</v>
      </c>
      <c r="D6" s="5" t="n">
        <v>204357</v>
      </c>
      <c r="E6" s="5" t="n">
        <v>186540</v>
      </c>
    </row>
    <row r="7" spans="1:5">
      <c r="A7" s="4" t="s">
        <v>642</v>
      </c>
      <c r="B7" s="5" t="n">
        <v>11751</v>
      </c>
      <c r="C7" s="5" t="n">
        <v>14720</v>
      </c>
      <c r="D7" s="5" t="n">
        <v>34470</v>
      </c>
      <c r="E7" s="5" t="n">
        <v>28558</v>
      </c>
    </row>
    <row r="8" spans="1:5">
      <c r="A8" s="4" t="s">
        <v>139</v>
      </c>
      <c r="B8" s="5" t="n">
        <v>10295</v>
      </c>
      <c r="C8" s="5" t="n">
        <v>10349</v>
      </c>
      <c r="D8" s="5" t="n">
        <v>30508</v>
      </c>
      <c r="E8" s="5" t="n">
        <v>30231</v>
      </c>
    </row>
    <row r="9" spans="1:5">
      <c r="A9" s="4" t="s">
        <v>643</v>
      </c>
      <c r="B9" s="5" t="n">
        <v>7594</v>
      </c>
      <c r="C9" s="5" t="n">
        <v>7561</v>
      </c>
      <c r="D9" s="5" t="n">
        <v>23686</v>
      </c>
      <c r="E9" s="5" t="n">
        <v>17498</v>
      </c>
    </row>
    <row r="10" spans="1:5">
      <c r="A10" s="4" t="s">
        <v>644</v>
      </c>
    </row>
    <row r="11" spans="1:5">
      <c r="A11" s="3" t="s">
        <v>639</v>
      </c>
    </row>
    <row r="12" spans="1:5">
      <c r="A12" s="4" t="s">
        <v>104</v>
      </c>
      <c r="B12" s="5" t="n">
        <v>93873</v>
      </c>
      <c r="C12" s="5" t="n">
        <v>84196</v>
      </c>
      <c r="D12" s="5" t="n">
        <v>276886</v>
      </c>
      <c r="E12" s="5" t="n">
        <v>251470</v>
      </c>
    </row>
    <row r="13" spans="1:5">
      <c r="A13" s="4" t="s">
        <v>641</v>
      </c>
      <c r="B13" s="5" t="n">
        <v>62780</v>
      </c>
      <c r="C13" s="5" t="n">
        <v>56040</v>
      </c>
      <c r="D13" s="5" t="n">
        <v>187031</v>
      </c>
      <c r="E13" s="5" t="n">
        <v>169891</v>
      </c>
    </row>
    <row r="14" spans="1:5">
      <c r="A14" s="4" t="s">
        <v>642</v>
      </c>
      <c r="B14" s="5" t="n">
        <v>29843</v>
      </c>
      <c r="C14" s="5" t="n">
        <v>28662</v>
      </c>
      <c r="D14" s="5" t="n">
        <v>91965</v>
      </c>
      <c r="E14" s="5" t="n">
        <v>81261</v>
      </c>
    </row>
    <row r="15" spans="1:5">
      <c r="A15" s="4" t="s">
        <v>139</v>
      </c>
      <c r="B15" s="5" t="n">
        <v>8337</v>
      </c>
      <c r="C15" s="5" t="n">
        <v>8413</v>
      </c>
      <c r="D15" s="5" t="n">
        <v>24955</v>
      </c>
      <c r="E15" s="5" t="n">
        <v>24797</v>
      </c>
    </row>
    <row r="16" spans="1:5">
      <c r="A16" s="4" t="s">
        <v>643</v>
      </c>
      <c r="B16" s="5" t="n">
        <v>6428</v>
      </c>
      <c r="C16" s="5" t="n">
        <v>2765</v>
      </c>
      <c r="D16" s="5" t="n">
        <v>19950</v>
      </c>
      <c r="E16" s="5" t="n">
        <v>14906</v>
      </c>
    </row>
    <row r="17" spans="1:5">
      <c r="A17" s="4" t="s">
        <v>645</v>
      </c>
    </row>
    <row r="18" spans="1:5">
      <c r="A18" s="3" t="s">
        <v>639</v>
      </c>
    </row>
    <row r="19" spans="1:5">
      <c r="A19" s="4" t="s">
        <v>104</v>
      </c>
      <c r="B19" s="5" t="n">
        <v>14236</v>
      </c>
      <c r="C19" s="5" t="n">
        <v>13464</v>
      </c>
      <c r="D19" s="5" t="n">
        <v>41079</v>
      </c>
      <c r="E19" s="5" t="n">
        <v>37254</v>
      </c>
    </row>
    <row r="20" spans="1:5">
      <c r="A20" s="4" t="s">
        <v>641</v>
      </c>
      <c r="B20" s="5" t="n">
        <v>5758</v>
      </c>
      <c r="C20" s="5" t="n">
        <v>5938</v>
      </c>
      <c r="D20" s="5" t="n">
        <v>15427</v>
      </c>
      <c r="E20" s="5" t="n">
        <v>16184</v>
      </c>
    </row>
    <row r="21" spans="1:5">
      <c r="A21" s="4" t="s">
        <v>642</v>
      </c>
      <c r="B21" s="5" t="n">
        <v>1964</v>
      </c>
      <c r="C21" s="5" t="n">
        <v>1951</v>
      </c>
      <c r="D21" s="5" t="n">
        <v>3780</v>
      </c>
      <c r="E21" s="5" t="n">
        <v>4257</v>
      </c>
    </row>
    <row r="22" spans="1:5">
      <c r="A22" s="4" t="s">
        <v>139</v>
      </c>
      <c r="B22" s="5" t="n">
        <v>1059</v>
      </c>
      <c r="C22" s="5" t="n">
        <v>944</v>
      </c>
      <c r="D22" s="5" t="n">
        <v>2991</v>
      </c>
      <c r="E22" s="5" t="n">
        <v>2921</v>
      </c>
    </row>
    <row r="23" spans="1:5">
      <c r="A23" s="4" t="s">
        <v>643</v>
      </c>
      <c r="B23" s="5" t="n">
        <v>774</v>
      </c>
      <c r="C23" s="5" t="n">
        <v>472</v>
      </c>
      <c r="D23" s="5" t="n">
        <v>2562</v>
      </c>
      <c r="E23" s="5" t="n">
        <v>1674</v>
      </c>
    </row>
    <row r="24" spans="1:5">
      <c r="A24" s="4" t="s">
        <v>350</v>
      </c>
    </row>
    <row r="25" spans="1:5">
      <c r="A25" s="3" t="s">
        <v>639</v>
      </c>
    </row>
    <row r="26" spans="1:5">
      <c r="A26" s="4" t="s">
        <v>104</v>
      </c>
      <c r="B26" s="5" t="n">
        <v>3182</v>
      </c>
      <c r="C26" s="5" t="n">
        <v>2353</v>
      </c>
      <c r="D26" s="5" t="n">
        <v>9108</v>
      </c>
      <c r="E26" s="5" t="n">
        <v>7145</v>
      </c>
    </row>
    <row r="27" spans="1:5">
      <c r="A27" s="4" t="s">
        <v>641</v>
      </c>
      <c r="B27" s="5" t="n">
        <v>801</v>
      </c>
      <c r="C27" s="5" t="n">
        <v>759</v>
      </c>
      <c r="D27" s="5" t="n">
        <v>1899</v>
      </c>
      <c r="E27" s="5" t="n">
        <v>465</v>
      </c>
    </row>
    <row r="28" spans="1:5">
      <c r="A28" s="4" t="s">
        <v>642</v>
      </c>
      <c r="B28" s="5" t="n">
        <v>-20056</v>
      </c>
      <c r="C28" s="5" t="n">
        <v>-15893</v>
      </c>
      <c r="D28" s="5" t="n">
        <v>-61275</v>
      </c>
      <c r="E28" s="5" t="n">
        <v>-56960</v>
      </c>
    </row>
    <row r="29" spans="1:5">
      <c r="A29" s="4" t="s">
        <v>139</v>
      </c>
      <c r="B29" s="5" t="n">
        <v>899</v>
      </c>
      <c r="C29" s="5" t="n">
        <v>992</v>
      </c>
      <c r="D29" s="5" t="n">
        <v>2562</v>
      </c>
      <c r="E29" s="5" t="n">
        <v>2513</v>
      </c>
    </row>
    <row r="30" spans="1:5">
      <c r="A30" s="4" t="s">
        <v>643</v>
      </c>
      <c r="B30" s="6" t="n">
        <v>392</v>
      </c>
      <c r="C30" s="6" t="n">
        <v>4324</v>
      </c>
      <c r="D30" s="6" t="n">
        <v>1174</v>
      </c>
      <c r="E30" s="6" t="n">
        <v>91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16"/>
    <col customWidth="1" max="5" min="5" width="46"/>
    <col customWidth="1" max="6" min="6" width="20"/>
    <col customWidth="1" max="7" min="7" width="24"/>
  </cols>
  <sheetData>
    <row r="1" spans="1:7">
      <c r="A1" s="1" t="s">
        <v>171</v>
      </c>
      <c r="B1" s="2" t="s">
        <v>172</v>
      </c>
      <c r="C1" s="2" t="s">
        <v>173</v>
      </c>
      <c r="D1" s="2" t="s">
        <v>174</v>
      </c>
      <c r="E1" s="2" t="s">
        <v>175</v>
      </c>
      <c r="F1" s="2" t="s">
        <v>176</v>
      </c>
      <c r="G1" s="2" t="s">
        <v>177</v>
      </c>
    </row>
    <row r="2" spans="1:7">
      <c r="A2" s="4" t="s">
        <v>178</v>
      </c>
      <c r="B2" s="6" t="n">
        <v>249703</v>
      </c>
      <c r="C2" s="6" t="n">
        <v>32</v>
      </c>
      <c r="D2" s="6" t="n">
        <v>409517</v>
      </c>
      <c r="E2" s="6" t="n">
        <v>-114</v>
      </c>
      <c r="F2" s="6" t="n">
        <v>-158678</v>
      </c>
      <c r="G2" s="6" t="n">
        <v>-1054</v>
      </c>
    </row>
    <row r="3" spans="1:7">
      <c r="A3" s="4" t="s">
        <v>179</v>
      </c>
      <c r="C3" s="5" t="n">
        <v>31906195</v>
      </c>
    </row>
    <row r="4" spans="1:7">
      <c r="A4" s="3" t="s">
        <v>180</v>
      </c>
    </row>
    <row r="5" spans="1:7">
      <c r="A5" s="4" t="s">
        <v>181</v>
      </c>
      <c r="B5" s="5" t="n">
        <v>11137</v>
      </c>
      <c r="C5" s="6" t="n">
        <v>1</v>
      </c>
      <c r="D5" s="5" t="n">
        <v>11136</v>
      </c>
    </row>
    <row r="6" spans="1:7">
      <c r="A6" s="4" t="s">
        <v>182</v>
      </c>
      <c r="C6" s="5" t="n">
        <v>1332254</v>
      </c>
    </row>
    <row r="7" spans="1:7">
      <c r="A7" s="4" t="s">
        <v>140</v>
      </c>
      <c r="B7" s="5" t="n">
        <v>6278</v>
      </c>
      <c r="D7" s="5" t="n">
        <v>6278</v>
      </c>
    </row>
    <row r="8" spans="1:7">
      <c r="A8" s="4" t="s">
        <v>183</v>
      </c>
      <c r="C8" s="5" t="n">
        <v>-85177</v>
      </c>
    </row>
    <row r="9" spans="1:7">
      <c r="A9" s="4" t="s">
        <v>184</v>
      </c>
      <c r="B9" s="5" t="n">
        <v>-2890</v>
      </c>
      <c r="C9" s="6" t="n">
        <v>0</v>
      </c>
      <c r="D9" s="5" t="n">
        <v>-2890</v>
      </c>
    </row>
    <row r="10" spans="1:7">
      <c r="A10" s="4" t="s">
        <v>159</v>
      </c>
      <c r="B10" s="5" t="n">
        <v>0</v>
      </c>
      <c r="C10" s="6" t="n">
        <v>0</v>
      </c>
      <c r="D10" s="5" t="n">
        <v>-2000</v>
      </c>
      <c r="G10" s="5" t="n">
        <v>2000</v>
      </c>
    </row>
    <row r="11" spans="1:7">
      <c r="A11" s="4" t="s">
        <v>185</v>
      </c>
      <c r="C11" s="5" t="n">
        <v>58786</v>
      </c>
    </row>
    <row r="12" spans="1:7">
      <c r="A12" s="4" t="s">
        <v>186</v>
      </c>
      <c r="B12" s="5" t="n">
        <v>-194</v>
      </c>
      <c r="E12" s="5" t="n">
        <v>-194</v>
      </c>
    </row>
    <row r="13" spans="1:7">
      <c r="A13" s="4" t="s">
        <v>122</v>
      </c>
      <c r="B13" s="5" t="n">
        <v>31481</v>
      </c>
      <c r="F13" s="5" t="n">
        <v>32427</v>
      </c>
      <c r="G13" s="5" t="n">
        <v>-946</v>
      </c>
    </row>
    <row r="14" spans="1:7">
      <c r="A14" s="4" t="s">
        <v>187</v>
      </c>
      <c r="B14" s="5" t="n">
        <v>295515</v>
      </c>
      <c r="C14" s="6" t="n">
        <v>33</v>
      </c>
      <c r="D14" s="5" t="n">
        <v>422041</v>
      </c>
      <c r="E14" s="5" t="n">
        <v>-308</v>
      </c>
      <c r="F14" s="5" t="n">
        <v>-126251</v>
      </c>
      <c r="G14" s="5" t="n">
        <v>0</v>
      </c>
    </row>
    <row r="15" spans="1:7">
      <c r="A15" s="4" t="s">
        <v>188</v>
      </c>
      <c r="C15" s="5" t="n">
        <v>33212058</v>
      </c>
    </row>
    <row r="16" spans="1:7">
      <c r="A16" s="4" t="s">
        <v>189</v>
      </c>
      <c r="B16" s="5" t="n">
        <v>273201</v>
      </c>
      <c r="C16" s="6" t="n">
        <v>33</v>
      </c>
      <c r="D16" s="5" t="n">
        <v>415701</v>
      </c>
      <c r="E16" s="5" t="n">
        <v>-281</v>
      </c>
      <c r="F16" s="5" t="n">
        <v>-142252</v>
      </c>
    </row>
    <row r="17" spans="1:7">
      <c r="A17" s="4" t="s">
        <v>190</v>
      </c>
      <c r="C17" s="5" t="n">
        <v>32715190</v>
      </c>
    </row>
    <row r="18" spans="1:7">
      <c r="A18" s="3" t="s">
        <v>180</v>
      </c>
    </row>
    <row r="19" spans="1:7">
      <c r="A19" s="4" t="s">
        <v>181</v>
      </c>
      <c r="B19" s="5" t="n">
        <v>4985</v>
      </c>
      <c r="C19" s="6" t="n">
        <v>0</v>
      </c>
      <c r="D19" s="5" t="n">
        <v>4985</v>
      </c>
    </row>
    <row r="20" spans="1:7">
      <c r="A20" s="4" t="s">
        <v>182</v>
      </c>
      <c r="C20" s="5" t="n">
        <v>496868</v>
      </c>
    </row>
    <row r="21" spans="1:7">
      <c r="A21" s="4" t="s">
        <v>140</v>
      </c>
      <c r="B21" s="5" t="n">
        <v>1355</v>
      </c>
      <c r="D21" s="5" t="n">
        <v>1355</v>
      </c>
    </row>
    <row r="22" spans="1:7">
      <c r="A22" s="4" t="s">
        <v>186</v>
      </c>
      <c r="B22" s="5" t="n">
        <v>-27</v>
      </c>
      <c r="E22" s="5" t="n">
        <v>-27</v>
      </c>
    </row>
    <row r="23" spans="1:7">
      <c r="A23" s="4" t="s">
        <v>122</v>
      </c>
      <c r="B23" s="5" t="n">
        <v>16001</v>
      </c>
      <c r="F23" s="5" t="n">
        <v>16001</v>
      </c>
    </row>
    <row r="24" spans="1:7">
      <c r="A24" s="4" t="s">
        <v>187</v>
      </c>
      <c r="B24" s="5" t="n">
        <v>295515</v>
      </c>
      <c r="C24" s="6" t="n">
        <v>33</v>
      </c>
      <c r="D24" s="5" t="n">
        <v>422041</v>
      </c>
      <c r="E24" s="5" t="n">
        <v>-308</v>
      </c>
      <c r="F24" s="5" t="n">
        <v>-126251</v>
      </c>
      <c r="G24" s="6" t="n">
        <v>0</v>
      </c>
    </row>
    <row r="25" spans="1:7">
      <c r="A25" s="4" t="s">
        <v>188</v>
      </c>
      <c r="C25" s="5" t="n">
        <v>33212058</v>
      </c>
    </row>
    <row r="26" spans="1:7">
      <c r="A26" s="4" t="s">
        <v>191</v>
      </c>
      <c r="B26" s="6" t="n">
        <v>310485</v>
      </c>
      <c r="C26" s="6" t="n">
        <v>33</v>
      </c>
      <c r="D26" s="5" t="n">
        <v>426054</v>
      </c>
      <c r="E26" s="5" t="n">
        <v>256</v>
      </c>
      <c r="F26" s="5" t="n">
        <v>-115858</v>
      </c>
    </row>
    <row r="27" spans="1:7">
      <c r="A27" s="4" t="s">
        <v>192</v>
      </c>
      <c r="B27" s="5" t="n">
        <v>33406364</v>
      </c>
      <c r="C27" s="5" t="n">
        <v>33406364</v>
      </c>
    </row>
    <row r="28" spans="1:7">
      <c r="A28" s="3" t="s">
        <v>180</v>
      </c>
    </row>
    <row r="29" spans="1:7">
      <c r="A29" s="4" t="s">
        <v>181</v>
      </c>
      <c r="B29" s="6" t="n">
        <v>7045</v>
      </c>
      <c r="C29" s="6" t="n">
        <v>1</v>
      </c>
      <c r="D29" s="5" t="n">
        <v>7044</v>
      </c>
    </row>
    <row r="30" spans="1:7">
      <c r="A30" s="4" t="s">
        <v>182</v>
      </c>
      <c r="C30" s="5" t="n">
        <v>599161</v>
      </c>
    </row>
    <row r="31" spans="1:7">
      <c r="A31" s="4" t="s">
        <v>140</v>
      </c>
      <c r="B31" s="5" t="n">
        <v>9662</v>
      </c>
      <c r="D31" s="5" t="n">
        <v>9662</v>
      </c>
    </row>
    <row r="32" spans="1:7">
      <c r="A32" s="4" t="s">
        <v>183</v>
      </c>
      <c r="C32" s="5" t="n">
        <v>-64418</v>
      </c>
    </row>
    <row r="33" spans="1:7">
      <c r="A33" s="4" t="s">
        <v>184</v>
      </c>
      <c r="B33" s="5" t="n">
        <v>-4955</v>
      </c>
      <c r="C33" s="6" t="n">
        <v>0</v>
      </c>
      <c r="D33" s="5" t="n">
        <v>-4955</v>
      </c>
    </row>
    <row r="34" spans="1:7">
      <c r="A34" s="4" t="s">
        <v>193</v>
      </c>
      <c r="C34" s="5" t="n">
        <v>50000</v>
      </c>
    </row>
    <row r="35" spans="1:7">
      <c r="A35" s="4" t="s">
        <v>194</v>
      </c>
      <c r="B35" s="5" t="n">
        <v>2142</v>
      </c>
      <c r="C35" s="6" t="n">
        <v>0</v>
      </c>
      <c r="D35" s="5" t="n">
        <v>2142</v>
      </c>
    </row>
    <row r="36" spans="1:7">
      <c r="A36" s="4" t="s">
        <v>195</v>
      </c>
      <c r="B36" s="5" t="n">
        <v>9140</v>
      </c>
      <c r="D36" s="5" t="n">
        <v>9140</v>
      </c>
    </row>
    <row r="37" spans="1:7">
      <c r="A37" s="4" t="s">
        <v>186</v>
      </c>
      <c r="B37" s="5" t="n">
        <v>-880</v>
      </c>
      <c r="E37" s="5" t="n">
        <v>-880</v>
      </c>
    </row>
    <row r="38" spans="1:7">
      <c r="A38" s="4" t="s">
        <v>122</v>
      </c>
      <c r="B38" s="5" t="n">
        <v>28268</v>
      </c>
      <c r="F38" s="5" t="n">
        <v>28268</v>
      </c>
    </row>
    <row r="39" spans="1:7">
      <c r="A39" s="4" t="s">
        <v>196</v>
      </c>
      <c r="B39" s="6" t="n">
        <v>360907</v>
      </c>
      <c r="C39" s="6" t="n">
        <v>34</v>
      </c>
      <c r="D39" s="5" t="n">
        <v>449087</v>
      </c>
      <c r="E39" s="5" t="n">
        <v>-624</v>
      </c>
      <c r="F39" s="5" t="n">
        <v>-87590</v>
      </c>
    </row>
    <row r="40" spans="1:7">
      <c r="A40" s="4" t="s">
        <v>197</v>
      </c>
      <c r="B40" s="5" t="n">
        <v>33991107</v>
      </c>
      <c r="C40" s="5" t="n">
        <v>33991107</v>
      </c>
    </row>
    <row r="41" spans="1:7">
      <c r="A41" s="4" t="s">
        <v>198</v>
      </c>
      <c r="B41" s="6" t="n">
        <v>346839</v>
      </c>
      <c r="C41" s="6" t="n">
        <v>34</v>
      </c>
      <c r="D41" s="5" t="n">
        <v>443135</v>
      </c>
      <c r="E41" s="5" t="n">
        <v>-457</v>
      </c>
      <c r="F41" s="5" t="n">
        <v>-95873</v>
      </c>
    </row>
    <row r="42" spans="1:7">
      <c r="A42" s="4" t="s">
        <v>199</v>
      </c>
      <c r="C42" s="5" t="n">
        <v>33888920</v>
      </c>
    </row>
    <row r="43" spans="1:7">
      <c r="A43" s="3" t="s">
        <v>180</v>
      </c>
    </row>
    <row r="44" spans="1:7">
      <c r="A44" s="4" t="s">
        <v>181</v>
      </c>
      <c r="B44" s="5" t="n">
        <v>2316</v>
      </c>
      <c r="C44" s="6" t="n">
        <v>0</v>
      </c>
      <c r="D44" s="5" t="n">
        <v>2316</v>
      </c>
    </row>
    <row r="45" spans="1:7">
      <c r="A45" s="4" t="s">
        <v>182</v>
      </c>
      <c r="C45" s="5" t="n">
        <v>102187</v>
      </c>
    </row>
    <row r="46" spans="1:7">
      <c r="A46" s="4" t="s">
        <v>140</v>
      </c>
      <c r="B46" s="5" t="n">
        <v>3636</v>
      </c>
      <c r="D46" s="5" t="n">
        <v>3636</v>
      </c>
    </row>
    <row r="47" spans="1:7">
      <c r="A47" s="4" t="s">
        <v>186</v>
      </c>
      <c r="B47" s="5" t="n">
        <v>-167</v>
      </c>
      <c r="E47" s="5" t="n">
        <v>-167</v>
      </c>
    </row>
    <row r="48" spans="1:7">
      <c r="A48" s="4" t="s">
        <v>122</v>
      </c>
      <c r="B48" s="5" t="n">
        <v>8283</v>
      </c>
      <c r="F48" s="5" t="n">
        <v>8283</v>
      </c>
    </row>
    <row r="49" spans="1:7">
      <c r="A49" s="4" t="s">
        <v>196</v>
      </c>
      <c r="B49" s="6" t="n">
        <v>360907</v>
      </c>
      <c r="C49" s="6" t="n">
        <v>34</v>
      </c>
      <c r="D49" s="6" t="n">
        <v>449087</v>
      </c>
      <c r="E49" s="6" t="n">
        <v>-624</v>
      </c>
      <c r="F49" s="6" t="n">
        <v>-87590</v>
      </c>
    </row>
    <row r="50" spans="1:7">
      <c r="A50" s="4" t="s">
        <v>197</v>
      </c>
      <c r="B50" s="5" t="n">
        <v>33991107</v>
      </c>
      <c r="C50" s="5" t="n">
        <v>339911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7:21:31Z</dcterms:created>
  <dcterms:modified xmlns:dcterms="http://purl.org/dc/terms/" xmlns:xsi="http://www.w3.org/2001/XMLSchema-instance" xsi:type="dcterms:W3CDTF">2019-11-05T17:21:31Z</dcterms:modified>
</cp:coreProperties>
</file>